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 OF SUPREME INDUSTRI" sheetId="10" state="visible" r:id="rId10"/>
    <sheet xmlns:r="http://schemas.openxmlformats.org/officeDocument/2006/relationships" name="PER SHARE OF COMMON STOCK" sheetId="11" state="visible" r:id="rId11"/>
    <sheet xmlns:r="http://schemas.openxmlformats.org/officeDocument/2006/relationships" name="LEASE ARRANGEMEN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SAVINGS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CONSOLIDATED QUARTERLY FINANCI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SUPREME INDUST24" sheetId="24" state="visible" r:id="rId24"/>
    <sheet xmlns:r="http://schemas.openxmlformats.org/officeDocument/2006/relationships" name="PER SHARE OF COMMON STOCK (Tabl" sheetId="25" state="visible" r:id="rId25"/>
    <sheet xmlns:r="http://schemas.openxmlformats.org/officeDocument/2006/relationships" name="LEASE ARRANGEMENT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EGMENTS (Tables)" sheetId="31" state="visible" r:id="rId31"/>
    <sheet xmlns:r="http://schemas.openxmlformats.org/officeDocument/2006/relationships" name="CONSOLIDATED QUARTERLY FINANC32" sheetId="32" state="visible" r:id="rId32"/>
    <sheet xmlns:r="http://schemas.openxmlformats.org/officeDocument/2006/relationships" name="Changes in Allowance for Doubtf" sheetId="33" state="visible" r:id="rId33"/>
    <sheet xmlns:r="http://schemas.openxmlformats.org/officeDocument/2006/relationships" name="Cost of Manufactured Inventory " sheetId="34" state="visible" r:id="rId34"/>
    <sheet xmlns:r="http://schemas.openxmlformats.org/officeDocument/2006/relationships" name="Prepaid Expenses and Other (Det" sheetId="35" state="visible" r:id="rId35"/>
    <sheet xmlns:r="http://schemas.openxmlformats.org/officeDocument/2006/relationships" name="Property, Plant and Equipment (" sheetId="36" state="visible" r:id="rId36"/>
    <sheet xmlns:r="http://schemas.openxmlformats.org/officeDocument/2006/relationships" name="Balances of Intangible Assets (" sheetId="37" state="visible" r:id="rId37"/>
    <sheet xmlns:r="http://schemas.openxmlformats.org/officeDocument/2006/relationships" name="Carrying Amounts of Goodwill (D" sheetId="38" state="visible" r:id="rId38"/>
    <sheet xmlns:r="http://schemas.openxmlformats.org/officeDocument/2006/relationships" name="Self-Insurance Accrual Included" sheetId="39" state="visible" r:id="rId39"/>
    <sheet xmlns:r="http://schemas.openxmlformats.org/officeDocument/2006/relationships" name="Product Warranty Accrual Includ" sheetId="40" state="visible" r:id="rId40"/>
    <sheet xmlns:r="http://schemas.openxmlformats.org/officeDocument/2006/relationships" name="Summary of Significant Accoun41" sheetId="41" state="visible" r:id="rId41"/>
    <sheet xmlns:r="http://schemas.openxmlformats.org/officeDocument/2006/relationships" name="Acquisition of supreme indust42" sheetId="42" state="visible" r:id="rId42"/>
    <sheet xmlns:r="http://schemas.openxmlformats.org/officeDocument/2006/relationships" name="Purchase Price Allocation (Deta" sheetId="43" state="visible" r:id="rId43"/>
    <sheet xmlns:r="http://schemas.openxmlformats.org/officeDocument/2006/relationships" name="Intangible Assets (Detail)" sheetId="44" state="visible" r:id="rId44"/>
    <sheet xmlns:r="http://schemas.openxmlformats.org/officeDocument/2006/relationships" name="Pro Forma Information (Detail)" sheetId="45" state="visible" r:id="rId45"/>
    <sheet xmlns:r="http://schemas.openxmlformats.org/officeDocument/2006/relationships" name="Per Share Of Common Stock - Add" sheetId="46" state="visible" r:id="rId46"/>
    <sheet xmlns:r="http://schemas.openxmlformats.org/officeDocument/2006/relationships" name="Calculation of Basic and Dilute" sheetId="47" state="visible" r:id="rId47"/>
    <sheet xmlns:r="http://schemas.openxmlformats.org/officeDocument/2006/relationships" name="Lease Arrangements - Additional" sheetId="48" state="visible" r:id="rId48"/>
    <sheet xmlns:r="http://schemas.openxmlformats.org/officeDocument/2006/relationships" name="Future Minimum Lease Payments R" sheetId="49" state="visible" r:id="rId49"/>
    <sheet xmlns:r="http://schemas.openxmlformats.org/officeDocument/2006/relationships" name="Debt - Additional Information (" sheetId="50" state="visible" r:id="rId50"/>
    <sheet xmlns:r="http://schemas.openxmlformats.org/officeDocument/2006/relationships" name="Components of Long Term Debt (D" sheetId="51" state="visible" r:id="rId51"/>
    <sheet xmlns:r="http://schemas.openxmlformats.org/officeDocument/2006/relationships" name="Equity and Liability Components" sheetId="52" state="visible" r:id="rId52"/>
    <sheet xmlns:r="http://schemas.openxmlformats.org/officeDocument/2006/relationships" name="Contractual Coupon Interest Exp" sheetId="53" state="visible" r:id="rId53"/>
    <sheet xmlns:r="http://schemas.openxmlformats.org/officeDocument/2006/relationships" name="Fair Value Measurements - Addit" sheetId="54" state="visible" r:id="rId54"/>
    <sheet xmlns:r="http://schemas.openxmlformats.org/officeDocument/2006/relationships" name="Financial Assets and Liabilitie"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ummary of All Restricted Stock" sheetId="58" state="visible" r:id="rId58"/>
    <sheet xmlns:r="http://schemas.openxmlformats.org/officeDocument/2006/relationships" name="Summary of All Stock Option Act" sheetId="59" state="visible" r:id="rId59"/>
    <sheet xmlns:r="http://schemas.openxmlformats.org/officeDocument/2006/relationships" name="Employee Savings Plans - Additi" sheetId="60" state="visible" r:id="rId60"/>
    <sheet xmlns:r="http://schemas.openxmlformats.org/officeDocument/2006/relationships" name="Income Taxes - Additional Infor" sheetId="61" state="visible" r:id="rId61"/>
    <sheet xmlns:r="http://schemas.openxmlformats.org/officeDocument/2006/relationships" name="Consolidated Income (loss) Befo" sheetId="62" state="visible" r:id="rId62"/>
    <sheet xmlns:r="http://schemas.openxmlformats.org/officeDocument/2006/relationships" name="Consolidated Income Tax Expense" sheetId="63" state="visible" r:id="rId63"/>
    <sheet xmlns:r="http://schemas.openxmlformats.org/officeDocument/2006/relationships" name="Reconciliation of Differences f" sheetId="64" state="visible" r:id="rId64"/>
    <sheet xmlns:r="http://schemas.openxmlformats.org/officeDocument/2006/relationships" name="Components of Deferred Tax Asse" sheetId="65" state="visible" r:id="rId65"/>
    <sheet xmlns:r="http://schemas.openxmlformats.org/officeDocument/2006/relationships" name="Reconciliation of Beginning and" sheetId="66" state="visible" r:id="rId66"/>
    <sheet xmlns:r="http://schemas.openxmlformats.org/officeDocument/2006/relationships" name="Commitments and Contingencies -" sheetId="67" state="visible" r:id="rId67"/>
    <sheet xmlns:r="http://schemas.openxmlformats.org/officeDocument/2006/relationships" name="Segments - Additional Informati" sheetId="68" state="visible" r:id="rId68"/>
    <sheet xmlns:r="http://schemas.openxmlformats.org/officeDocument/2006/relationships" name="Reportable Segment Information " sheetId="69" state="visible" r:id="rId69"/>
    <sheet xmlns:r="http://schemas.openxmlformats.org/officeDocument/2006/relationships" name="Major Product Categories and Pe" sheetId="70" state="visible" r:id="rId70"/>
    <sheet xmlns:r="http://schemas.openxmlformats.org/officeDocument/2006/relationships" name="Summary of the Unaudited Quarte" sheetId="71" state="visible" r:id="rId71"/>
    <sheet xmlns:r="http://schemas.openxmlformats.org/officeDocument/2006/relationships" name="Major Components of Other Accru" sheetId="72" state="visible" r:id="rId72"/>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WABASH NATIONAL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WNC</t>
  </si>
  <si>
    <t>Entity Common Stock, Shares Outstanding</t>
  </si>
  <si>
    <t>CONSOLIDATED BALANCE SHEETS - USD ($) $ in Thousands</t>
  </si>
  <si>
    <t>Dec. 31, 2016</t>
  </si>
  <si>
    <t>CURRENT ASSETS</t>
  </si>
  <si>
    <t>Cash and cash equivalents</t>
  </si>
  <si>
    <t>Accounts receivable</t>
  </si>
  <si>
    <t>Inventori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xml:space="preserve"> </t>
  </si>
  <si>
    <t>STOCKHOLDERS' EQUITY</t>
  </si>
  <si>
    <t>Common stock 200,000,000 shares authorized, $0.01 par value, 57,564,493 and 60,129,631 shares outstanding, respectively</t>
  </si>
  <si>
    <t>Additional paid-in capital</t>
  </si>
  <si>
    <t>Retained earnings</t>
  </si>
  <si>
    <t>Accumulated other comprehensive loss</t>
  </si>
  <si>
    <t>Treasury stock at cost, 16,207,740 and 12,474,109 common shares, respectively</t>
  </si>
  <si>
    <t>Total stockholders' equity</t>
  </si>
  <si>
    <t>Total Liabilities and Equity</t>
  </si>
  <si>
    <t>CONSOLIDATED BALANCE SHEETS (Parenthetical) - $ / shares</t>
  </si>
  <si>
    <t>Common stock, shares authorized</t>
  </si>
  <si>
    <t>Common stock, par value</t>
  </si>
  <si>
    <t>Common stock, shares outstanding</t>
  </si>
  <si>
    <t>Treasury stock, shares</t>
  </si>
  <si>
    <t>CONSOLIDATED STATEMENTS OF OPERATIONS - USD ($) $ in Thousands</t>
  </si>
  <si>
    <t>Dec. 31, 2015</t>
  </si>
  <si>
    <t>NET SALES</t>
  </si>
  <si>
    <t>COST OF SALES</t>
  </si>
  <si>
    <t>Gross profit</t>
  </si>
  <si>
    <t>GENERAL AND ADMINISTRATIVE EXPENSES</t>
  </si>
  <si>
    <t>SELLING EXPENSES</t>
  </si>
  <si>
    <t>AMORTIZATION OF INTANGIBLES</t>
  </si>
  <si>
    <t>ACQUISITON EXPENSES</t>
  </si>
  <si>
    <t>OTHER OPERATING EXPENSES</t>
  </si>
  <si>
    <t>Income from operations</t>
  </si>
  <si>
    <t>OTHER INCOME (EXPENSE):</t>
  </si>
  <si>
    <t>Interest expense</t>
  </si>
  <si>
    <t>Other, net</t>
  </si>
  <si>
    <t>Income before income taxes</t>
  </si>
  <si>
    <t>INCOME TAX EXPENSE</t>
  </si>
  <si>
    <t>Net income</t>
  </si>
  <si>
    <t>DIVIDENDS DECLARED PER SHARE</t>
  </si>
  <si>
    <t>BASIC NET INCOME PER SHARE</t>
  </si>
  <si>
    <t>DILUTED NET INCOME PER SHARE</t>
  </si>
  <si>
    <t>CONSOLIDATED STATEMENTS OF COMPREHENSIVE INCOME - USD ($) $ in Thousands</t>
  </si>
  <si>
    <t>NET INCOME</t>
  </si>
  <si>
    <t>Other comprehensive (loss) income:</t>
  </si>
  <si>
    <t>Foreign currency translation adjustment</t>
  </si>
  <si>
    <t>Unrealized holding loss on investments</t>
  </si>
  <si>
    <t>Total other comprehensive (loss) income</t>
  </si>
  <si>
    <t>COMPREHENSIVE INCOME</t>
  </si>
  <si>
    <t>CONSOLIDATED STATEMENTS OF STOCKHOLDERS' EQUITY - USD ($) $ in Thousands</t>
  </si>
  <si>
    <t>Total</t>
  </si>
  <si>
    <t>Common Stock [Member]</t>
  </si>
  <si>
    <t>Additional Paid-in Capital [Member]</t>
  </si>
  <si>
    <t>Retained Earnings (Deficit) [Member]</t>
  </si>
  <si>
    <t>Accumulated Other Comprehensive Losses [Member]</t>
  </si>
  <si>
    <t>Treasury Stock [Member]</t>
  </si>
  <si>
    <t>BALANCES at Dec. 31, 2014</t>
  </si>
  <si>
    <t>BALANCES (in shares) at Dec. 31, 2014</t>
  </si>
  <si>
    <t>Net income for the year</t>
  </si>
  <si>
    <t>Foreign currency translation</t>
  </si>
  <si>
    <t>Stock-based compensation</t>
  </si>
  <si>
    <t>Stock-based compensation (in shares)</t>
  </si>
  <si>
    <t>Stock repurchase</t>
  </si>
  <si>
    <t>Stock repurchase (in shares)</t>
  </si>
  <si>
    <t>Equity component of convertible senior notes repurchase</t>
  </si>
  <si>
    <t>Unrealized holding loss on investments, net of tax</t>
  </si>
  <si>
    <t>Common stock issued in connection with: Stock option exercises</t>
  </si>
  <si>
    <t>Common stock issued in connection with: Stock option exercises (in shares)</t>
  </si>
  <si>
    <t>BALANCES at Dec. 31, 2015</t>
  </si>
  <si>
    <t>BALANCES (in shares) at Dec. 31, 2015</t>
  </si>
  <si>
    <t>Common stock dividends</t>
  </si>
  <si>
    <t>BALANCES at Dec. 31, 2016</t>
  </si>
  <si>
    <t>BALANCES (in shares) at Dec. 31, 2016</t>
  </si>
  <si>
    <t>BALANCES at Dec. 31, 2017</t>
  </si>
  <si>
    <t>BALANCES (in shares) at Dec. 31, 2017</t>
  </si>
  <si>
    <t>CONSOLIDATED STATEMENTS OF CASH FLOWS - USD ($) $ in Thousands</t>
  </si>
  <si>
    <t>Cash flows from operating activities</t>
  </si>
  <si>
    <t>Adjustments to reconcile net income to net cash provided by operating activities</t>
  </si>
  <si>
    <t>Depreciation</t>
  </si>
  <si>
    <t>Amortization of intangibles</t>
  </si>
  <si>
    <t>Net (gain) loss on sale of property, plant and equipment</t>
  </si>
  <si>
    <t>Loss on debt extinguishment</t>
  </si>
  <si>
    <t>Deferred income taxes</t>
  </si>
  <si>
    <t>Non-cash interest expense</t>
  </si>
  <si>
    <t>Impairment of goodwill and other intangibles</t>
  </si>
  <si>
    <t>Changes in operating assets and liabilities</t>
  </si>
  <si>
    <t>Accounts payable and accrued liabilities</t>
  </si>
  <si>
    <t>Net cash provided by operating activities</t>
  </si>
  <si>
    <t>Cash flows from investing activities</t>
  </si>
  <si>
    <t>Capital expenditures</t>
  </si>
  <si>
    <t>Proceeds from sale of property, plant and equipment</t>
  </si>
  <si>
    <t>Acquisitions, net of cash acquired</t>
  </si>
  <si>
    <t>Net cash used in investing activities</t>
  </si>
  <si>
    <t>Cash flows from financing activities</t>
  </si>
  <si>
    <t>Proceeds from exercise of stock options</t>
  </si>
  <si>
    <t>Borrowings under senior notes</t>
  </si>
  <si>
    <t>Dividends paid</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DESCRIPTION OF THE BUSINESS</t>
  </si>
  <si>
    <t>Organization, Consolidation and Presentation of Financial Statements [Abstract]</t>
  </si>
  <si>
    <t xml:space="preserve"> 1. DESCRIPTION OF THE BUSINESS Wabash National Corporation (the “Company,” “Wabash” or “Wabash National”) manufactures a diverse range of products including: dry freight and refrigerated trailers, platform trailers, bulk tank trailers, dry and refrigerated truck bodies, truck-mounted tanks, intermodal equipment, aircraft refueling equipment, structural composite panels and products, trailer aerodynamic solutions, and specialty food grade and pharmaceutical equipment. Its innovative products are sold under the following brand names: Wabash National ® ® ® ® ® ® ®</t>
  </si>
  <si>
    <t>SUMMARY OF SIGNIFICANT ACCOUNTING POLICIES</t>
  </si>
  <si>
    <t>Accounting Policies [Abstract]</t>
  </si>
  <si>
    <t xml:space="preserve"> 2. SUMMARY OF SIGNIFICANT ACCOUNTING POLICIES a. Basis of Consolidation The consolidated financial statements reflect the accounts of the Company and its wholly-owned and majority-owned subsidiaries. All significant intercompany profits, transactions and balances have been eliminated in consolidation.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actual total cost incurred to the total estimated costs for each project. The Company excludes from revenue vehicle chassis obtained through its converter pool agreements as the original equipment manufacturer (“OEM”) retains full rights and ownership of the chassis for ultimate sale to an authorized OEM dealer. Revenues exclude all taxes collected from the customer. Shipping and handling fees are included in Net Sales Cost of Sales d. Used Trailer Trade Commitments and Residual Value Guarantees In the normal course of business, the Company commits to accept used trailers on trade for new trailer purchases. These commitments arise related to future new trailer orders at the time a new trailer order is placed by the customer. The Company acquired used trailers on trade of $9.5 million, $4.6 million, and $12.8 million in 2017, 2016, and 2015, respectively. As of December 31, 2017, the Company had $3.2 million in outstanding trade commitments which also represented the estimated net realizable value of the underlying used trailer. The Company had no outstanding trade commitments as of December 31, 2016.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e. Cash and Cash Equivalents Cash and cash equivalents include all highly liquid investments with a maturity of three months or less at the time of purchase. f.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General, and Administrative Expenses Years Ended December 31, 2017 2016 2015 Balance at beginning of year $ 951 $ 956 $ 1,047 Provision 119 117 145 Write-offs, net of recoveries (201 ) (122 ) (236 ) Balance at end of year $ 869 $ 951 $ 956 g. Inventories Inventories are stated at the lower of cost, determined on either the first-in, first-out or average cost method, or market. The cost of manufactured inventory includes raw material, labor and overhead. Inventories, net of reserves, consist of the following (in thousands): December 31, 2017 2016 Raw materials and components $ 83,834 $ 53,388 Finished goods 54,000 57,297 Work in progress 29,123 18,422 Used trailers 7,330 2,490 Aftermarket parts 6,448 8,356 $ 180,735 $ 139,953 h. Prepaid Expenses and Other Prepaid expenses and other as of December 31, 2017 and 2016 consists of the following (in thousands): December 31, 2017 2016 Chassis converter pool agreements $ 18,326 $ - Income tax receivables 10,821 6,926 Assets held for sale 10,777 5,788 Insurance premiums &amp;; maintenance agreements 6,860 3,555 All other 10,515 8,082 $ 57,299 $ 24,351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former locations which are being actively marketed for sale. Insurance premiums and maintenance agreements are charged to expense over the contractual life, which is generally one year or less. Other prepaid items consist primarily of costs in excess of billings on contracts for which the Company recognizes revenue on a percentage of completion basis and investments held by the Company’s captive insurance subsidiary. i.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 Depreciation expense, which is recorded in Cost of Sales General and Administrative Expenses Property, Plant and Equipment Property, plant and equipment consist of the following (in thousands): December 31, 2017 2016 Land $ 34,493 $ 20,958 Buildings and building improvements 139,636 110,789 Machinery and equipment 254,544 231,094 Construction in progress 17,672 12,116 $ 446,345 $ 374,957 Less: accumulated depreciation (250,982 ) (240,819 ) $ 195,363 $ 134,138 j. Intangible Assets As of December 31, 2017, the balances of intangible assets, other than goodwill, were as follows (in thousands): Weighted Average Gross Intangible Accumulated Net Intangible Tradenames and trademarks 20 years $ 57,894 $ (14,034 ) $ 43,860 Customer relationships 10 years 290,415 (105,567 ) 184,848 Technology 12 years 16,517 (8,694 ) 7,823 Backlog less than 1 year 2,200 (1,701 ) 499 Total $ 367,026 $ (129,996 ) $ 237,030 As of December 31, 2016, the balances of intangible assets, other than goodwill, were as follows (in thousands): Weighted Average Gross Intangible Accumulated Net Intangible Tradenames and trademarks 20 years $ 37,894 $ (11,864 ) $ 26,030 Customer relationships 10 years 151,090 (92,686 ) 58,404 Technology 12 years 16,517 (6,546 ) 9,971 Total $ 205,501 $ (111,096 ) $ 94,405 Intangible asset amortization expense was $17.0 million, $19.9 million, and $21.3 million for 2017, 2016, and 2015, respectively. Annual intangible asset amortization expense for the next 5 fiscal years is estimated to be $20.4 million in 2018; $21.6 million in 2019; $23.1 million in 2020; $24.4 million in 2021; and $19.5 million in 2022. k. Goodwill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During the fourth quarters of 2017 and 2016, the Company completed its goodwill impairment test using the quantitative assessment. During the second quarter of 2016, in connection with the realignment of the Company’s reporting segments, the Company performed an analysis to determine the allocations of goodwill and test for impairment. Furthermore, for 2015, the Company completed its goodwill impairment testing during the fourth quarter using the qualitative approach. Based on these assessments and in connection with the realignment of the Company’s reporting segments in the second quarter of 2016, it determined that the portion of goodwill allocated to the retail branch operations was impaired as the fair value of the reporting unit did not exceed its carrying value resulting in an impairment charge for the Commercial Trailer Products reporting segment of $1.7 million. Based on all other assessments performed in each of the last three years, the Company believed it was more likely than not that the fair value of its reporting units were greater than their carrying amount and no additional impairment of goodwill was recognized. As of December 31, 2017, the carrying amount of goodwill totaled $317.5 million which was allocated to its reporting segment in the following amounts: Final Mile Products - $169.2 million; Diversified Products - $145.6 million; and, Commercial Trailer Products - $2.7 million. For the years ended December 31, 2017 and 2016, the changes in the carrying amounts of goodwill were as follows (in thousands): 2017 2016 Balance as of January 1 $ 148,367 $ 149,718 Acquisition of Supreme 169,235 - Effects of foreign currency (138 ) 312 Impairment of goodwill - (1,663 ) Balance as of December 31 $ 317,464 $ 148,367 l. Other Assets The Company capitalizes the cost of computer software developed or obtained for internal use. Capitalized software is amortized using the straight-line method over three to seven years. As of December 31, 2017 and 2016, the Company had software costs, net of amortization, of $7.3 million and $5.4 million, respectively. Amortization expense for 2017, 2016, and 2015 was $1.3 million, $1.0 million, and $0.7 million, respectively.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n. Other Accrued Liabilities The following table presents the major components of Other Accrued Liabilities December 31, 2017 2016 Payroll and related taxes $ 27,840 $ 26,793 Customer deposits 26,059 19,302 Warranty 20,132 20,520 Chassis converter pool agreements 18,326 - Self-insurance 9,996 8,387 Accrued taxes 9,224 6,400 All other 17,333 10,912 $ 128,910 $ 92,314 The following table presents the changes in the product warranty accrual included in Other Accrued Liabilities 2017 2016 Balance as of January 1 $ 20,520 $ 19,709 Provision for warranties issued in current year 5,873 6,601 Supreme acquisition 1,421 - (Recovery of) Provision for pre-existing warranties (970 ) 560 Payments (6,712 ) (6,350 ) Balance as of December 31 $ 20,132 $ 20,520 The Company offers a limited warranty for its products with a coverage period that ranges between one and five years, except that the coverage period for DuraPlate ® The following table presents the changes in the self-insurance accrual included in Other Accrued Liabilities 2017 2016 Balance as of January 1 $ 8,387 $ 7,677 Expense 38,817 41,470 Supreme Acquisition 2,555 - Payments (39,763 ) (40,760 ) Balance as of December 31 $ 9,996 $ 8,38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p.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 q. Research and Development Research and development expenses are charged to earnings as incurred and were $3.9 million, $6.4 million and $4.8 million in 2017, 2016 and 2015, respectively. r. New Accounting Pronouncements In May 2014, the Financial Accounting Standards Board (the “FASB”) issued Accounting Standards Update (“ASU”) No. 2014-09, Revenue from Contracts with Customers Revenue In February 2016, the FASB issued ASU 2016-02, Leases (Topic 842) In November 2016, the FASB issued ASU No. 2016-18, Statement of Cash Flows (Topic 230), Restricted Cash, In January 2017, the FASB issued ASU No. 2017-04, Intangibles-Goodwill and Other (Topic 350): Simplifying the Test for Goodwill Impairment (“ASU 2017-4”). ASU 2017-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believes that the adoption of the provisions of ASU 2017-04 will not have a material impact on its consolidated financial position, results of operations or cash flows.</t>
  </si>
  <si>
    <t>ACQUISITION OF SUPREME INDUSTRIES, INC.</t>
  </si>
  <si>
    <t>Business Combinations [Abstract]</t>
  </si>
  <si>
    <t xml:space="preserve"> 3. ACQUISITION OF SUPREME INDUSTRIES, INC. On September 27, 2017, the Company completed the acquisition of Supreme Industries, Inc. (“Supreme”) following a cash tender offer by the Company for all outstanding shares of Supreme’s Class A and Class B common stock for $ 21 360.4 325 5.50 Supreme is one of the nation’s leading manufacturers of specialized commercial vehicles, including cutaway and dry-freight van bodies, refrigerated units, and stake bodies. Supreme has manufacturing facilities in Goshen and Ligonier, Indiana; Jonestown, Pennsylvania; Cleburne, Texas; Griffin, Georgia; and Moreno Valley, California. Supreme will be part of a new Final Mile Products segment created by the Company in the fourth quarter of 2017. This acquisition allows the Company to accelerate our growth and greatly expand our presence in the final mile space, with increased distribution paths and greater customer reach, and supports the Company’s objective to transform it into a more diversified industrial manufacturer. The Company incurred various costs related to the Supreme acquisition including fees paid to an investment banker for acquisition services and the related bridge financing commitment as well as professional fees for diligence, legal and accounting totaling $ 9.6 Acquisition Expenses Cash $ 36,878 Accounts receivable 25,146 Inventories 34,084 Prepaid expense and other 21,730 Property, plant, and equipment 59,891 Intangibles 161,200 Goodwill 169,235 Other assets 127 Total assets acquired $ 508,291 Current portion of long term debt $ 7,167 Accounts payable 10,546 Other accrued liabilites 55,350 Deferred income taxes 71,946 Long term liabilities 2,917 Total liabilities assumed $ 147,926 Net assets acquired $ 360,365 Acquisition, net of cash acquired $ 323,487 Intangible assets of $161.2 million were preliminarily recorded as a result of the acquisition and consist of the following (in thousands): Amount Useful Life Tradename $ 20,000 20 years Customer relationships 139,000 15 years Backlog 2,200 Less than 1 year $ 161,200 Goodwill of $ 169.2 3.8 Unaudited Pro forma Results The results of Supreme are included in the Condensed Consolidated Statements of Operations from the date of acquisition, including $ 67.1 Twelve Months Ended 2017 2016 Sales $ 1,998,043 $ 2,139,404 Net income $ 117,786 $ 124,323 The information presented above is for informational purposes only and is not necessarily indicative of the actual results that would have occurred had the acquisition been consummated at the beginning of the respective periods, nor is it necessarily indicative of future operating results of the combined companies under the ownership and management of the Company.</t>
  </si>
  <si>
    <t>PER SHARE OF COMMON STOCK</t>
  </si>
  <si>
    <t>Earnings Per Share [Abstract]</t>
  </si>
  <si>
    <t xml:space="preserve"> 4. PER SHARE OF COMMON STOCK Years Ended December 31, 2017 2016 2015 Basic net income per share: Net income applicable to common stockholders $ 111,422 $ 119,433 $ 104,289 Weighted average common shares outstanding 59,358 63,729 67,201 Basic net income per share $ 1.88 $ 1.87 $ 1.55 Diluted net income per share: Net income applicable to common stockholders $ 111,422 $ 119,433 $ 104,289 Weighted average common shares outstanding 59,358 63,729 67,201 Dilutive shares from assumed conversion of convertible senior notes 1,726 794 1,128 Dilutive stock options and restricted stock 1,515 1,239 1,039 Diluted weighted average common shares outstanding 62,599 65,762 69,368 Diluted net income per share $ 1.78 $ 1.82 $ 1.50 For the period ending December 31, 2017, there were no options excluded from average diluted shares outstanding as the average market price of the common shares was greater than the exercise price. The periods ended December 31, 2016 and 2015 exclude options to purchase common shares totaling 503 666 11.70</t>
  </si>
  <si>
    <t>LEASE ARRANGEMENTS</t>
  </si>
  <si>
    <t>Leases [Abstract]</t>
  </si>
  <si>
    <t>Leases of Lessee Disclosure</t>
  </si>
  <si>
    <t xml:space="preserve"> 5. LEASE ARRANGEMENTS Capital Operating 2018 361 2,466 2019 361 1,364 2020 361 688 2021 361 439 2022 30 254 Thereafter - - Total minimum lease payments $ 1,474 $ 5,211 Interest (172) Present value of net minimum lease payments $ 1,302 Total rental expense was $ 6.5 6.2 6.2</t>
  </si>
  <si>
    <t>DEBT</t>
  </si>
  <si>
    <t>Debt Disclosure [Abstract]</t>
  </si>
  <si>
    <t xml:space="preserve"> DEBT December 31, December 31, 2017 2016 Convertible senior notes due 2018 $ 44,561 $ 48,951 Senior notes due 2025 325,000 - Term loan credit agreement 187,579 189,470 Other debt 93 676 $ 557,233 $ 239,097 Less: unamortized discount and fees (7,122) (3,164) Less: current portion (46,020) (2,468) $ 504,091 $ 233,465 Convertible Senior Notes In April 2012, the Company issued Convertible Senior Notes due 2018 150 3.375 145.1 As of December 31, 2017, and at any time until the close of business on the second business day immediately preceding the maturity date, the Convertible Notes are convertible by their holders into cash, shares of the Company’s common stock or any combination thereof at the Company’s election, at an initial conversion rate of 85.4372 1,000 11.70 If the Convertible Notes outstanding at December 31, 2017 had been converted as of December 31, 2017, the if-converted value would exceed the principal amount by approximately $ 38 The Company accounts separately for the liability and equity components of the Convertible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Convertible Notes without the conversion option. Based on market data available for publicly traded, senior, unsecured corporate bonds issued by companies in the same industry and with similar maturity, the Company estimated the implied interest rate of the Convertible Notes to be 7.0 123.8 150.0 21.7 145.5 During 2017, the Company acquired $ 4.4 8.0 82.0 98.9 0.1 1.9 Other, net The Company applies the treasury stock method in calculating the dilutive impact of the Convertible Notes. For the years ended December 31, 2017 and 2016, the Convertible Notes had a dilutive impact. December 31, December 31, 2017 2016 Principal amount of the Notes outstanding $ 44,561 $ 48,951 Unamortized discount and fees of liability component (514) (2,183) Net carrying amount of liability component 44,047 46,768 Less: current portion (44,047) - Long-term debt $ - $ 46,768 Carrying value of equity component, net of issuance costs $ (7,626) $ (3,971) Remaining amortization period of discount on the liability component 0.4 years 1.3 years Interest Expense Years Ended December 31, 2017 2016 2015 Contractual coupon interest expense $ 1,570 $ 3,198 $ 5,063 Accretion of discount and fees on the liability component $ 1,537 $ 2,902 $ 4,324 Senior Notes On September 26, 2017 the Company issued Senior Notes due 2025 (the “Senior Notes”) in an offering pursuant to Rule 144A or Regulation S under the Securities Act of 1933, as amended, with an aggregate principal amount of $ 325 5.50 semi-annually 318.9 October 1, 2025 The Senior Notes are guaranteed on a senior unsecured basis by all direct and indirect existing and future domestic restricted subsidiaries, subject to certain restrictions. The Senior Notes and related guarantees are the Company and the guarantors’ general unsecured senior obligations and are subordinate to all of the Company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event of default has occurred or is continuing, many of such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Contractual coupon interest expense and accretion of discount and fees for the Senior Notes for the year ended December 31, 2017 was $ 4.8 Interest Expense Revolving Credit Agreement In May 2012, the Company entered into the Amended and Restated Credit Agreement (as subsequently amended, the “Credit Agreement”), dated as of May 8, 2012, among the Company, certain subsidiaries of the Company from time to time party thereto (together with the Company, the “Borrowers”), the several lenders from time to time party thereto, and Wells Fargo Capital Finance, LLC, as arranger and administrative agent (the “Agent”). The Credit Agreement provides for, among other things, (x) a $ 175 June 4, 2020 The Revolving Credit Facility (i) bears interest, at the Borrowers’ election, at (x) LIBOR (subject to a floor of 0%) plus a margin ranging from 150 basis points to 200 basis points, or (y) a base rate plus a margin ranging from 50 basis points to 100 basis points, in each case, based upon the monthly average excess availability under the Revolving Credit Facility, (ii) requires the Company to pay a monthly unused line fee equal to 25 basis points times the average unused availability under the Revolving Credit Facility, (iii) provides that if availability under the Revolving Credit Facility is less than 12.5% of the total commitment under the Revolving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Revolving Credit Facility, and (iv) requires the Company to maintain a minimum fixed charge coverage ratio of not less than 1.1 1.0 In connection with, and in order to permit under the Credit Agreement, the Senior Notes offering and the acquisition of Supreme, on August 16, 2017, the Company entered into the Third Amendment to the Credit Agreement (the “Third Amendment”). The Third Amendment also permitted the Company to incur certain other indebtedness in connection with the acquisition of Supreme and to acquire certain liens and obligations of Supreme upon the consummation of the acquisition.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The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December 31, 2017, the Company had no outstanding borrowings under the Credit Agreement and was in compliance with all covenants. The Company’s liquidity position, defined as cash on hand and available borrowing capacity on the Revolving Credit Facility, amounted to $ 361.2 Term Loan Credit Agreement In May 2012, the Company entered into the Term Lo 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 188.0 On February 24, 2017, the Company entered into Amendment No. 3 to the Term Loan Credit Agreement (“Amendment No. 3”). As of February 24, 2017, $ 189.5 In connection with, and in order to permit under the Term Loan Credit Agreement, the Senior Notes offering and the acquisition of Supreme, on August 18, 2017, the Company entered into Amendment No. 4 to the Term Loan Credit Agreement (“Amendment No. 4”). Amendment No. 4 also permitted the Company to incur certain other indebtedness in connection with the Supreme acquisition and to acquire certain liens and obligations of Supreme upon the consummation of the Supreme acquisition. Furthermore, on November 17, 2017, the Company entered into Amendment No. 5 to the Term Loan Credit Agreement (“Amendment No. 5”). As of the Amendment No. 5 date, $ 188.0 The Tranche B-4 Loans shall amortize in equal quarterly installments in aggregate amounts equal to 0.25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For the years ended December 31, 2017, 2016 and 2015, under the Term Loan Credit Agreement the Company paid interest of $ 7.4 8.3 8.5 1.9 1.9 1.4 0.7 Other, net 187.6 1.9 For the years ended December 31, 2017, 2016 and 2015, the Company incurred charges of $ 0.2 0.2 0.3 Interest Expense</t>
  </si>
  <si>
    <t>FAIR VALUE MEASUREMENTS</t>
  </si>
  <si>
    <t>Fair Value Disclosures [Abstract]</t>
  </si>
  <si>
    <t xml:space="preserve"> 7.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 1.4 13.8 Additionally, upon the Company’s acquisition of Supreme, the Company acquired a pool of investments made by a wholly owned captive insurance subsidiary. These investments are comprised of mutual funds, $ 2.9 Estimated Fair Value of Debt The estimated fair value of debt at December 31, 2017 consists primarily of the Convertible Senior Notes due 2018, Senior Notes due 2025 and borrowings under the Term Loan Credit Agreement (see Note 6). The fair value of the Convertible Senior Notes due 2018,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December 31, 2017 December 31, 2016 Carrying Fair Value Carrying Fair Value Value Level 1 Level 2 Level 3 Value Level 1 Level 2 Level 3 Instrument Convertible senior notes due 2018 $ 44,046 $ - $ 83,605 $ - $ 46,768 $ - $ 69,721 $ - Senior notes due 2025 319,377 - 328,250 - - - - - Term loan credit agreement 186,620 - 188,048 - 188,540 - 189,470 - Other debt 67 - - 67 625 - - 625 Capital lease obligations 1,302 - - 1,302 1,903 - - 1,903 $ 551,412 $ - $ 599,903 $ 1,369 $ 237,836 $ - $ 259,191 $ 2,528 </t>
  </si>
  <si>
    <t>Stockholders' Equity Note [Abstract]</t>
  </si>
  <si>
    <t xml:space="preserve"> 8. STOCKHOLDERS’ EQUITY On February 24, 2017, the Board of Directors approved the extension of the company’s existing stock repurchase program for an additional two-year period and authorizing up to an additional $100 million in repurchases. Stock repurchases under this program may be made in the open market or in private transactions at times and in amounts determined by the Company. As of December 31, 2017, $52.9 million remained available under the program.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t>
  </si>
  <si>
    <t>STOCK-BASED COMPENSATION</t>
  </si>
  <si>
    <t>Share-based Compensation [Abstract]</t>
  </si>
  <si>
    <t xml:space="preserve"> 9. STOCK-BASED COMPENSATION On May 18, 2017, the shareholders of the Company approved the 2017 Omnibus Incentive Plan (the “2017 Incentive Plan”) which authorizes 3,150,000 The Company recognizes all share-based awards to eligible employees based upon their fair value. The Company’s policy is to recognize expense for awards that have service conditions only subject to graded vesting using the straight-line attribution method. Total stock-based compensation expense was $ 10.4 12.0 10.0 11.6 1.8 Restricted Stock Restricted stock awards vest over a period of one to three years and may be based on the achievement of specific financial performance metrics. These shares are valued at the market price on the date of grant and are forfeitable in the event of terminated employment prior to vesting. Number of Weighted Restricted Stock Outstanding at December 31, 2016 1,963,725 $ 14.20 Granted 794,700 $ 21.65 Vested (657,040) $ 14.33 Forfeited (255,758) $ 16.58 Restricted Stock Outstanding at December 31, 2017 1,845,627 $ 17.11 During 2017, 2016 and 2015, the Company granted 794,700 1,105,010 667,126 17.2 14.7 9.9 13.5 7.4 5.6 Stock Options Stock options are awarded with an exercise price equal to the market price of the underlying stock on the date of grant, become fully exercisable three years after the date of grant and expire ten years after the date of grant. No stock options have been granted by the Company since February 2015. Number of Weighted Weighted Aggregate Options Outstanding at December 31, 2016 1,273,754 $ 11.13 5.1 $ 6.0 Exercised (511,453) $ 11.32 $ 4.4 Forfeited (8,753) $ 14.16 Expired (510) $ 13.32 Options Outstanding at December 31, 2017 753,038 $ 10.96 4.4 $ 8.1 Options Exercisable at December 31, 2017 704,858 $ 10.74 4.2 $ 7.7 The total intrinsic value of stock options exercised during 2017, 2016 and 2015 was $ 4.4 1.3 0.6</t>
  </si>
  <si>
    <t>EMPLOYEE SAVINGS PLANS</t>
  </si>
  <si>
    <t>Employee Savings Plans [Abstract]</t>
  </si>
  <si>
    <t xml:space="preserve"> 10. 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7.3 million, $7.0 million, and $7.3 million for 2017, 2016, and 2015, respectively.</t>
  </si>
  <si>
    <t>INCOME TAXES</t>
  </si>
  <si>
    <t>Income Tax Disclosure [Abstract]</t>
  </si>
  <si>
    <t xml:space="preserve"> 11. INCOME TAXES a. Income Before Income Taxes The consolidated income (loss) before income taxes for 2017, 2016 and 2015 consists of the following (in thousands): 2017 2016 2015 Domestic $ 121,897 $ 185,042 $ 163,325 Foreign 641 375 (14 ) Total income before income taxes $ 122,538 $ 185,417 $ 163,311 b. Income Tax Expense The Tax Cuts and Jobs Act (the “Act”) was enacted on December 22, 2017. The Act contains numerous new and changed provisions related to the US federal taxation of domestic and foreign corporate operations. Although most of these provisions go into effect starting January 1, 2018 for calendar year corporate taxpayers, companies are still required to record the income tax accounting effects within the financial statements in the period of enactment. As such, the Company has included the estimated effects of remeasuring deferred taxes for the new US federal income tax rate of 21% going into effect in 2018, as well as assessed its ability to realize deferred income tax assets in the future under the new rules. At December 31, 2017, we have not completed our accounting for the tax effects of enactment of the Act; however, in certain cases, as described below, we have made a reasonable estimate of the effects on our existing deferred tax balances. The Company remeasured certain deferred tax assets and liabilities based on the rates that are expected to be in effect at the time the tax deduction or taxable item will be reported in the Company’s tax return (i.e. when they are expected to reverse in the future), which is generally 21%. However, the Company is still analyzing certain aspects of the Act and refining calculations, which could potentially affect the measurement of these balances or potentially give rise to new deferred tax amounts. The provisional amount recorded related to the remeasurement resulted in a decrease to our deferred tax balance of $19.7 million, which reduced the Company’s income tax expense for year ended December 31, 2017. The Company assessed the impacts of the new provisions associated with the deductibility of executive compensation under Internal Revenue Code Section 162(m), and the associated “grandfathering” rules within the Act to provide taxpayers transition relief when applying the change in law. Starting with the 2018 tax year, the Act will no longer permit the exclusion of performance-based compensation, as well as CFO compensation, from the deduction limits set forth in Section 162(m). Within the Act are transition relief provisions for which the Company believes it would qualify when assessing the future deductibility of executive compensation. As such, we are currently recognizing a deferred income tax asset associated with the future tax deductions of equity-based compensation for the executives whose compensation falls under the new limitation rules in the amount of $3.1 million. The Company will monitor future guidance set forth by the Department of Treasury with regard to Section 162(m) provisions under the Act, and true up this estimate as appropriate within the one year measurement period required under Staff Accounting Bulletin No. 118 (SAB 118) issued by the SEC. The consolidated income tax expense for 2017, 2016 and 2015 consists of the following components (in thousands): 2017 2016 2015 Current Federal $ 21,316 $ 51,489 $ 58,090 State 4,327 10,307 8,627 Foreign 155 144 54 $ 25,798 $ 61,940 $ 66,771 Deferred Federal $ (16,065 ) $ 3,448 $ (7,930 ) State 1,459 686 288 Foreign (76 ) (90 ) (107 ) $ (14,682 ) $ 4,044 $ (7,749 ) Total consolidated expense $ 11,116 $ 65,984 $ 59,022 The following table provides a reconciliation of differences from the U.S. Federal statutory rate of 35% as follows (in thousands): 2017 2016 2015 Pretax book income $ 122,538 $ 185,417 $ 163,311 Federal tax expense at 35% statutory rate 42,888 64,896 57,159 State and local income taxes (net of federal benefit) 5,047 7,145 6,190 Benefit of domestic production deduction (3,450 ) (5,065 ) (5,255 ) Change in income tax reserves (11,925 ) 862 641 Remeasurement of deferred taxes (19,796 ) - - Other (1,648 ) (1,854 ) 287 Total income tax expense $ 11,116 $ 65,984 $ 59,022 c. Deferred Taxes The Company’s deferred income taxes are primarily due to temporary differences between financial and income tax reporting for incentive compensation, depreciation of property, plant and equipment, amortization of intangibles, other accrued liabilities and net operating loss carryforwards (“NOL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OLs and (5) the uncertainty associated with a possible change in ownership, which imposes an annual limitation on the use of these carryforwards. As of December 31, 2017 and 2016, the Company retained a valuation allowance of $1.2 million against deferred tax assets related to various state and local NOLs that are subject to restrictive rules for future utilization. As of December 31, 2017, the Company had no U.S. federal tax NOLs. The Company had various multistate income tax NOLs aggregating approximately $53 million which will expire beginning in 2018, if unused. The components of deferred tax assets and deferred tax liabilities as of December 31, 2017 and 2016 were as follows (in thousands): 2017 2016 Deferred tax assets Tax credits and loss carryforwards $ 1,710 $ 260 Accrued liabilities 6,629 9,852 Incentive compensation 13,867 21,206 Other 2,852 4,084 $ 25,058 $ 35,402 Deferred tax liabilities Property, plant and equipment $ (12,813 ) $ (5,823 ) Intangibles (45,960 ) (5,299 ) Other (2,003 ) (3,264 ) $ (60,776 ) $ (14,386 ) Net deferred tax asset before valuation allowances and reserves $ (35,718 ) $ 21,016 Valuation allowances (1,237 ) (1,172 ) Net deferred tax asset or liability $ (36,955 ) $ 19,844 d. Tax Reserves The Company’s policy with respect to interest and penalties associated with reserves or allowances for uncertain tax positions is to classify such interest and penalties in Income Tax Expense A reconciliation of the beginning and ending amount of unrecognized tax benefits was as follows (in thousands) and all balances as of December 31, 2017 were included in Deferred Income Taxes Balance at January 1, 2016 $ 10,625 Decrease in prior year tax positions - Balance at December 31, 2016 $ 10,625 Decrease in prior year tax positions (10,130 ) Balance at December 31, 2017 $ 495</t>
  </si>
  <si>
    <t>Commitments and Contingencies Disclosure [Abstract]</t>
  </si>
  <si>
    <t xml:space="preserve"> 12. COMMITMENTS AND CONTINGENCIES a. Litigation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December 31, 2017,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was approximately R$ 26.7 8.1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was stayed by agreement of the parties while the U.S. Patent and Trademark Office (“Patent Office”) undertook a reexamination of U.S. Patent No. 6,986,546. In June 2010, the Patent Office notified the Company that the reexamination was completed and the Patent Office reissued U.S. Patent No. 6,986,546 without cancelling any claims of the patent. The parties have not yet petitioned the Court to lift the stay, and it is unknown at this time when the parties may do so. 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 Supreme Litigation Prior to the Company’s acquisition of Supreme, a complaint was filed against Supreme Corporation, a subsidiary of Supreme, in a suit (SVI, Inc. v. Supreme Corporation, Hometown Trolley (a/k/a Double K, Inc.) and Dustin Pence) in the United States District Court, District of Nevada on May 16, 2016. The plaintiff is Supreme Corporation’s (“SC”) former trolley distributor. The plaintiff filed an amended complaint on January 3, 2017, which alleges that SC’s sale of its trolley assets to another trolley manufacturer was improper. SC filed a motion to dismiss, which was granted in part on May 30, 2017. The remaining claims alleged against SC include: (i) misappropriation of trade secrets; (ii) civil conspiracy/collusion; (iii) tortious interference with contractual relationships; (iv) breach of contract; and (v) breach of the covenant of good faith and fair dealing. The plaintiff alleges damages amounting to approximately $40 million. However, due to the inherent risk of litigation, the outcome of this case is uncertain and unpredictable; and, further, management believes that the allegations are without merit and is vigorously defending the matter. As a result, management does not believe this matter will have a material adverse effect on the Company’s financial condition or results of operations. Prior to the Company’s acquisition of Supreme, on November 4, 2016, a putative class action lawsuit was filed against the Company’s subsidiary, Supreme Industries, Inc., Mark D. Weber (Supreme’s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Due to the inherent risk of litigation, the outcome of this case is uncertain and unpredictable; however, at this time, management believes that the allegations are without merit and is vigorously defending the matter. As a result, management does not believe this matter will have a material adverse effect on the Company’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7, the Company had reserved estimated remediation costs of $ 0.3 Other Accrued Liabilities c. Letters of Credit As of December 31, 2017, the Company had standby letters of credit totaling $ 5.3 d. Purchase Commitments The Company has $ 58.7 e. Chassis Converter Pool Agreements The Company, through its subsidiary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December 31, 2017 the Company’s outstanding chassis converter pool with the manufacturer totaled $ 18.3 Prepaid expenses and other Other accrued liabilities 3.2</t>
  </si>
  <si>
    <t>SEGMENTS</t>
  </si>
  <si>
    <t>Segment Reporting [Abstract]</t>
  </si>
  <si>
    <t xml:space="preserve"> 13. SEGMENTS a. Segment Reporting Previously, the Company managed its business in two segments: Commercial Trailer Products and Diversified Products. In the third quarter of 2017, the Company completed the acquisition of Supreme. As a result, the Company implemented a new reporting segment during the fourth quarter referred to as the Final Mile Products segment, which includes the operations of Supreme and other truck body activities previously reported in the Company’s Commercial Trailer Products segment. The Commercial Trailer Products segment manufactures standard and customized van and platform trailers and other transportation related equipment to customers who purchase directly from the Company or through independent dealers. The Diversified Products segment, comprised of four strategic business units including, Tank Trailer, Aviation &amp;; Truck Equipment, Process Systems and Composites, focuses on the Company’s commitment to expand its customer base, diversify its product offerings and revenues and extend its market leadership by leveraging its proprietary DuraPlate ®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Commercial Diversified Final Mile Corporate and Trailer Products Products Products Eliminations Consolidated 2017 Net sales External customers $ 1,348,251 $ 348,449 $ 70,461 $ - $ 1,767,161 Intersegment sales 131 12,909 - (13,040) - Total net sales $ 1,348,382 $ 361,358 $ 70,461 $ (13,040) $ 1,767,161 Depreciation and amortization 9,975 22,236 1,152 1,690 35,053 Income (Loss) from operations 151,999 20,376 (2,098) (39,461) 130,816 Reconciling items to net income Interest expense 16,400 Other, net (8,122) Income tax expense 11,116 Net income $ 111,422 Assets $ 311,705 $ 340,651 $ 404,246 $ 294,911 $ 1,351,513 2016 Net sales External customers $ 1,506,070 $ 339,374 $ - $ - $ 1,845,444 Intersegment sales 40 13,030 - (13,070) - Total net sales $ 1,506,110 $ 352,404 $ - $ (13,070) $ 1,845,444 Depreciation and amortization 12,345 22,970 - 1,454 36,769 Income (Loss) from operations 212,351 24,595 - (34,414) 202,532 Reconciling items to net income Interest expense 15,663 Other, net 1,452 Income tax expense 65,984 Net income $ 119,433 Assets $ 312,848 $ 370,338 $ - $ 215,547 $ 898,733 2015 Net sales External customers $ 1,582,019 $ 445,470 $ - $ - $ 2,027,489 Intersegment sales 222 11,457 - (11,679) - Total net sales $ 1,582,241 $ 456,927 $ - $ (11,679) $ 2,027,489 Depreciation and amortization 12,674 23,888 - 1,436 37,998 Income (Loss) from operations 159,385 51,078 - (30,094) 180,369 Reconciling items to net income Interest expense 19,548 Other, net (2,490) Income tax expense 59,022 Net income $ 104,289 Assets $ 336,235 $ 397,892 $ - $ 215,543 $ 949,670 b. Customer Concentration The Company is subject to a concentration of risk as the five largest customers together accounted for approximately 24 24 25 c. Product Information Commercial Diversified Final Mile Trailer Products Products Products Eliminations Consolidated Year ended December 31, 2017 $ $ $ $ $ % New trailers 1,273,584 140,105 - - 1,413,689 80.0 Used trailers 10,720 3,278 - - 13,998 0.8 Components, parts and service 48,008 117,681 1,877 (13,040) 154,526 8.7 Equipment and other 16,070 100,294 68,584 - 184,948 10.5 Total net external sales 1,348,382 361,358 70,461 (13,040) 1,767,161 100.0 Commercial Diversified Final Mile Trailer Products Products Products Eliminations Consolidated 2016 $ $ $ $ $ % New trailers 1,421,586 129,639 - (89) 1,551,136 84.1 Used trailers 11,998 3,176 - - 15,174 0.8 Components, parts and service 56,191 111,519 - (12,955) 154,755 8.4 Equipment and other 16,335 108,070 - (26) 124,379 6.7 Total net external sales 1,506,110 352,404 - (13,070) 1,845,444 100.0 Commercial Diversified Final Mile Trailer Products Products Products Eliminations Consolidated 2015 $ $ $ $ $ % New trailers 1,474,201 218,028 - - 1,692,229 83.5 Used trailers 31,022 4,558 - - 35,580 1.8 Components, parts and service 60,482 119,696 - (11,628) 168,550 8.3 Equipment and other 16,536 114,645 - (51) 131,130 6.4 Total net external sales 1,582,241 456,927 - (11,679) 2,027,489 100.0 </t>
  </si>
  <si>
    <t>CONSOLIDATED QUARTERLY FINANCIAL DATA</t>
  </si>
  <si>
    <t>Quarterly Financial Data [Abstract]</t>
  </si>
  <si>
    <t xml:space="preserve"> CONSOLIDATED QUARTERLY FINANCIAL DATA (UNAUDITED) First Second Third Fourth Quarter Quarter Quarter Quarter 2017 Net sales $ 362,716 $ 435,903 $ 425,098 $ 543,444 Gross profit 59,357 67,679 60,963 72,876 Net income 20,173 22,945 18,947 49,357 Basic net income per share (1) 0.34 0.38 0.32 0.84 Diluted net income per share (1) 0.32 0.36 0.30 0.80 2016 Net sales $ 447,676 $ 471,439 $ 464,272 $ 462,057 Gross profit 79,526 91,064 83,459 71,485 Net income 27,523 35,532 33,378 23,000 Basic net income per share (1) 0.42 0.55 0.52 0.37 Diluted net income per share (1) 0.42 0.53 0.51 0.36 2015 Net sales $ 437,597 $ 514,831 $ 531,350 $ 543,711 Gross profit 57,197 72,405 86,022 87,819 Net income 10,474 28,649 31,880 33,286 Basic net income per share (1) 0.15 0.42 0.48 0.50 Diluted net income per share (1) 0.15 0.41 0.47 0.50 (1) Basic and diluted net income per share is computed independently for each of the quarters presented. Therefore, the sum of the quarterly net income per share may differ from annual net income per share due to rounding.</t>
  </si>
  <si>
    <t>SUMMARY OF SIGNIFICANT ACCOUNTING POLICIES (Policies)</t>
  </si>
  <si>
    <t>Basis of Consolidation</t>
  </si>
  <si>
    <t xml:space="preserve"> a. Basis of Consolidation The consolidated financial statements reflect the accounts of the Company and its wholly-owned and majority-owned subsidiaries. All significant intercompany profits, transactions and balances have been eliminated in consolidation.</t>
  </si>
  <si>
    <t>Use of Estimates</t>
  </si>
  <si>
    <t xml:space="preserve">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Revenue Recognition</t>
  </si>
  <si>
    <t xml:space="preserve">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actual total cost incurred to the total estimated costs for each project. The Company excludes from revenue vehicle chassis obtained through its converter pool agreements as the original equipment manufacturer (“OEM”) retains full rights and ownership of the chassis for ultimate sale to an authorized OEM dealer. Revenues exclude all taxes collected from the customer. Shipping and handling fees are included in Net Sales Cost of Sales</t>
  </si>
  <si>
    <t>Used Trailer Trade Commitments and Residual Value Guarantees</t>
  </si>
  <si>
    <t xml:space="preserve"> d. Used Trailer Trade Commitments and Residual Value Guarantees In the normal course of business, the Company commits to accept used trailers on trade for new trailer purchases. These commitments arise related to future new trailer orders at the time a new trailer order is placed by the customer. The Company acquired used trailers on trade of $ 9.5 4.6 12.8 3.2</t>
  </si>
  <si>
    <t>Cash and Cash Equivalents</t>
  </si>
  <si>
    <t xml:space="preserve"> e. Cash and Cash Equivalents Cash and cash equivalents include all highly liquid investments with a maturity of three months or less at the time of purchase.</t>
  </si>
  <si>
    <t>Accounts Receivable</t>
  </si>
  <si>
    <t xml:space="preserve"> f.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General, and Administrative Expenses Years Ended December 31, 2017 2016 2015 Balance at beginning of year $ 951 $ 956 $ 1,047 Provision 119 117 145 Write-offs, net of recoveries (201) (122) (236) Balance at end of year $ 869 $ 951 $ 956 </t>
  </si>
  <si>
    <t xml:space="preserve"> g. Inventories Inventories are stated at the lower of cost, determined on either the first-in, first-out or average cost method, or market. , net of reserves, December 31, 2017 2016 Raw materials and components $ 83,834 $ 53,388 Finished goods 54,000 57,297 Work in progress 29,123 18,422 Used trailers 7,330 2,490 Aftermarket parts 6,448 8,356 $ 180,735 $ 139,953 </t>
  </si>
  <si>
    <t>Prepaid Expenses and Other</t>
  </si>
  <si>
    <t xml:space="preserve"> h. Prepaid Expenses and Other December 31, 2017 2016 Chassis converter pool agreements $ 18,326 $ - Income tax receivables 10,821 6,926 Assets held for sale 10,777 5,788 Insurance premiums &amp;; maintenance agreements 6,860 3,555 All other 10,515 8,082 $ 57,299 $ 24,351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former locations which are being actively marketed for sale. Insurance premiums and maintenance agreements are charged to expense over the contractual life, which is generally one year or less. Other prepaid items Company’s</t>
  </si>
  <si>
    <t>Property, Plant and Equipment</t>
  </si>
  <si>
    <t xml:space="preserve"> i.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Cost of Sales General and Administrative Expenses 16.7 15.9 16.0 Property, Plant and Equipment 3.2 4.3 1.4 1.9 December 31, 2017 2016 Land $ 34,493 $ 20,958 Buildings and building improvements 139,636 110,789 Machinery and equipment 254,544 231,094 Construction in progress 17,672 12,116 $ 446,345 $ 374,957 Less: accumulated depreciation (250,982) (240,819) $ 195,363 $ 134,138 </t>
  </si>
  <si>
    <t>Intangible Assets</t>
  </si>
  <si>
    <t xml:space="preserve"> j. Intangible Assets Weighted Average Gross Intangible Accumulated Net Intangible Tradenames and trademarks 20 years $ 57,894 $ (14,034) $ 43,860 Customer relationships 10 years 290,415 (105,567) 184,848 Technology 12 years 16,517 (8,694) 7,823 Backlog less than 1 year 2,200 (1,701) 499 Total $ 367,026 $ (129,996) $ 237,030 As of December 31, 2016, the balances of intangible assets, other than goodwill, were as follows (in thousands): Weighted Average Gross Intangible Accumulated Net Intangible Tradenames and trademarks 20 years $ 37,894 $ (11,864) $ 26,030 Customer relationships 10 years 151,090 (92,686) 58,404 Technology 12 years 16,517 (6,546) 9,971 Total $ 205,501 $ (111,096) $ 94,405 Intangible asset amortization expense was $ 17.0 19.9 21.3 20.4 21.6 23.1 24.4 19.5</t>
  </si>
  <si>
    <t>Goodwill</t>
  </si>
  <si>
    <t xml:space="preserve"> Goodwill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During the fourth quarters of 2017 and 2016, the Company completed its goodwill impairment test using the quantitative assessment. During the second quarter of 2016, in connection 1.7 317.5 169.2 145.6 2.7 2017 2016 Balance as of January 1 $ 148,367 $ 149,718 Acquisition of Supreme 169,235 - Effects of foreign currency (138) 312 Impairment of goodwill - (1,663) Balance as of December 31 $ 317,464 $ 148,367 </t>
  </si>
  <si>
    <t>Other Assets</t>
  </si>
  <si>
    <t xml:space="preserve"> l. Other Assets The Company capitalizes the cost of computer software developed or obtained for internal use. Capitalized software is amortized using the straight-line method over three to seven years. As of December 31, 2017 and 2016, the Company had software costs, net of amortization, of $ 7.3 5.4 1.3 1.0 0.7</t>
  </si>
  <si>
    <t>Long-Lived Assets</t>
  </si>
  <si>
    <t xml:space="preserve">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Other Accrued Liabilities</t>
  </si>
  <si>
    <t xml:space="preserve"> n. Other Accrued Liabilities Other Accrued Liabilities December 31, 2017 2016 Payroll and related taxes $ 27,840 $ 26,793 Customer deposits 26,059 19,302 Warranty 20,132 20,520 Chassis converter pool agreements 18,326 - Self-insurance 9,996 8,387 Accrued taxes 9,224 6,400 All other 17,333 10,912 $ 128,910 $ 92,314 Other Accrued Liabilities 2017 2016 Balance as of January 1 $ 20,520 $ 19,709 Provision for warranties issued in current year 5,873 6,601 Supreme acquisition 1,421 - (Recovery of) Provision for pre-existing warranties (970) 560 Payments (6,712) (6,350) Balance as of December 31 $ 20,132 $ 20,520 The Company offers a limited warranty for its products with a coverage period that ranges between one and five years, except that the coverage period for DuraPlate ® Other Accrued Liabilities 2017 2016 Balance as of January 1 $ 8,387 $ 7,677 Expense 38,817 41,470 Supreme Acquisition 2,555 - Payments (39,763) (40,760) Balance as of December 31 $ 9,996 $ 8,38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Income Taxes</t>
  </si>
  <si>
    <t xml:space="preserv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si>
  <si>
    <t>Concentration of Credit Risk</t>
  </si>
  <si>
    <t xml:space="preserve"> p.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t>
  </si>
  <si>
    <t>Research and Development</t>
  </si>
  <si>
    <t xml:space="preserve"> q. Research and Development Research and development expenses are charged to earnings as incurred and were $ 3.9 6.4 4.8</t>
  </si>
  <si>
    <t>New Accounting Pronouncements</t>
  </si>
  <si>
    <t xml:space="preserve"> r. New Accounting Pronouncements In May 2014, the Financial Accounting Standards Board (the “FASB”) issued Accounting Standards Update (“ASU”) No. 2014-09, Revenue from Contracts with Customers Revenue In February 2016, the FASB issued ASU 2016-02, Leases (Topic 842) In November 2016, the FASB issued ASU No. 2016-18, Statement of Cash Flows (Topic 230), Restricted Cash, In January 2017, the FASB issued ASU No. 2017-04, Intangibles-Goodwill and Other (Topic 350): Simplifying the Test for Goodwill Impairment (“ASU 2017-4”). ASU 2017-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believes that the adoption of the provisions of ASU 2017-04 will not have a material impact on its consolidated financial position, results of operations or cash flows.</t>
  </si>
  <si>
    <t>SUMMARY OF SIGNIFICANT ACCOUNTING POLICIES (Tables)</t>
  </si>
  <si>
    <t>Changes in the Allowance for Doubtful Accounts</t>
  </si>
  <si>
    <t xml:space="preserve"> The following table presents the changes in the allowance for doubtful accounts (in thousands): Years Ended December 31, 2017 2016 2015 Balance at beginning of year $ 951 $ 956 $ 1,047 Provision 119 117 145 Write-offs, net of recoveries (201) (122) (236) Balance at end of year $ 869 $ 951 $ 956 </t>
  </si>
  <si>
    <t>Cost of Manufactured Inventory Includes Raw Material, Labor and Overhead</t>
  </si>
  <si>
    <t xml:space="preserve"> The cost of manufactured inventory includes raw material, labor and overhead. Inventories , net of reserves, December 31, 2017 2016 Raw materials and components $ 83,834 $ 53,388 Finished goods 54,000 57,297 Work in progress 29,123 18,422 Used trailers 7,330 2,490 Aftermarket parts 6,448 8,356 $ 180,735 $ 139,953 </t>
  </si>
  <si>
    <t>Prepaid Expenses and Other Current Assets</t>
  </si>
  <si>
    <t xml:space="preserve"> Prepaid expenses and other as of December 31, 2017 and 2016 consists of the following (in thousands): December 31, 2017 2016 Chassis converter pool agreements $ 18,326 $ - Income tax receivables 10,821 6,926 Assets held for sale 10,777 5,788 Insurance premiums &amp;; maintenance agreements 6,860 3,555 All other 10,515 8,082 $ 57,299 $ 24,351 </t>
  </si>
  <si>
    <t xml:space="preserve"> Property, plant and equipment consist of the following (in thousands): December 31, 2017 2016 Land $ 34,493 $ 20,958 Buildings and building improvements 139,636 110,789 Machinery and equipment 254,544 231,094 Construction in progress 17,672 12,116 $ 446,345 $ 374,957 Less: accumulated depreciation (250,982) (240,819) $ 195,363 $ 134,138 </t>
  </si>
  <si>
    <t>Schedule of Finite-Lived Intangible Assets</t>
  </si>
  <si>
    <t xml:space="preserve"> As of December 31, 2017, the balances of intangible assets, other than goodwill, were as follows (in thousands): Weighted Average Gross Intangible Accumulated Net Intangible Tradenames and trademarks 20 years $ 57,894 $ (14,034) $ 43,860 Customer relationships 10 years 290,415 (105,567) 184,848 Technology 12 years 16,517 (8,694) 7,823 Backlog less than 1 year 2,200 (1,701) 499 Total $ 367,026 $ (129,996) $ 237,030 As of December 31, 2016, the balances of intangible assets, other than goodwill, were as follows (in thousands): Weighted Average Gross Intangible Accumulated Net Intangible Tradenames and trademarks 20 years $ 37,894 $ (11,864) $ 26,030 Customer relationships 10 years 151,090 (92,686) 58,404 Technology 12 years 16,517 (6,546) 9,971 Total $ 205,501 $ (111,096) $ 94,405 </t>
  </si>
  <si>
    <t>Schedule of Goodwill</t>
  </si>
  <si>
    <t xml:space="preserve"> As of December 31, 2017, the carrying amount of goodwill totaled $ 317.5 169.2 145.6 2.7 2017 2016 Balance as of January 1 $ 148,367 $ 149,718 Acquisition of Supreme 169,235 - Effects of foreign currency (138) 312 Impairment of goodwill - (1,663) Balance as of December 31 $ 317,464 $ 148,367 </t>
  </si>
  <si>
    <t>Major components of Other Accrued Liabilities</t>
  </si>
  <si>
    <t xml:space="preserve"> The following table presents the major components of Other Accrued Liabilities December 31, 2017 2016 Payroll and related taxes $ 27,840 $ 26,793 Customer deposits 26,059 19,302 Warranty 20,132 20,520 Chassis converter pool agreements 18,326 - Self-insurance 9,996 8,387 Accrued taxes 9,224 6,400 All other 17,333 10,912 $ 128,910 $ 92,314 </t>
  </si>
  <si>
    <t>Changes in the Product Warranty Accrual Included in Other Accrued Liabilities</t>
  </si>
  <si>
    <t xml:space="preserve"> The following table presents the changes in the product warranty accrual included in Other Accrued Liabilities 2017 2016 Balance as of January 1 $ 20,520 $ 19,709 Provision for warranties issued in current year 5,873 6,601 Supreme acquisition 1,421 - (Recovery of) Provision for pre-existing warranties (970) 560 Payments (6,712) (6,350) Balance as of December 31 $ 20,132 $ 20,520 </t>
  </si>
  <si>
    <t>Changes in the Self-Insurance Accrual Included in Other Accrued Liabilities</t>
  </si>
  <si>
    <t xml:space="preserve"> The following table presents the changes in the self-insurance accrual included in Other Accrued Liabilities 2017 2016 Balance as of January 1 $ 8,387 $ 7,677 Expense 38,817 41,470 Supreme Acquisition 2,555 - Payments (39,763) (40,760) Balance as of December 31 $ 9,996 $ 8,387 </t>
  </si>
  <si>
    <t>ACQUISITION OF SUPREME INDUSTRIES, INC. (Tables)</t>
  </si>
  <si>
    <t>Purchase Price Allocation</t>
  </si>
  <si>
    <t xml:space="preserve"> The aggregate purchase price of $360.4 million was allocated to the opening balance sheet of Supreme at September 27, 2017, the date of acquisition, which is still preliminary and subject to adjustment as follows (in thousands): Cash $ 36,878 Accounts receivable 25,146 Inventories 34,084 Prepaid expense and other 21,730 Property, plant, and equipment 59,891 Intangibles 161,200 Goodwill 169,235 Other assets 127 Total assets acquired $ 508,291 Current portion of long term debt $ 7,167 Accounts payable 10,546 Other accrued liabilites 55,350 Deferred income taxes 71,946 Long term liabilities 2,917 Total liabilities assumed $ 147,926 Net assets acquired $ 360,365 Acquisition, net of cash acquired $ 323,487 </t>
  </si>
  <si>
    <t xml:space="preserve"> Intangible assets of $161.2 million were preliminarily recorded as a result of the acquisition and consist of the following (in thousands): Amount Useful Life Tradename $ 20,000 20 years Customer relationships 139,000 15 years Backlog 2,200 Less than 1 year $ 161,200 </t>
  </si>
  <si>
    <t>Pro Forma Information</t>
  </si>
  <si>
    <t xml:space="preserve"> The following unaudited pro forma information is shown below as if the acquisition of Supreme had been completed as of the beginning of the earliest period presented (in thousands): Twelve Months Ended 2017 2016 Sales $ 1,998,043 $ 2,139,404 Net income $ 117,786 $ 124,323 </t>
  </si>
  <si>
    <t>PER SHARE OF COMMON STOCK (Tables)</t>
  </si>
  <si>
    <t>Schedule of Earnings Per Share, Basic and Diluted</t>
  </si>
  <si>
    <t xml:space="preserve">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Years Ended December 31, 2017 2016 2015 Basic net income per share: Net income applicable to common stockholders $ 111,422 $ 119,433 $ 104,289 Weighted average common shares outstanding 59,358 63,729 67,201 Basic net income per share $ 1.88 $ 1.87 $ 1.55 Diluted net income per share: Net income applicable to common stockholders $ 111,422 $ 119,433 $ 104,289 Weighted average common shares outstanding 59,358 63,729 67,201 Dilutive shares from assumed conversion of convertible senior notes 1,726 794 1,128 Dilutive stock options and restricted stock 1,515 1,239 1,039 Diluted weighted average common shares outstanding 62,599 65,762 69,368 Diluted net income per share $ 1.78 $ 1.82 $ 1.50 </t>
  </si>
  <si>
    <t>LEASE ARRANGEMENTS (Tables)</t>
  </si>
  <si>
    <t>Future Minimum Lease Payments Required Under Lease Commitments</t>
  </si>
  <si>
    <t xml:space="preserve"> The Company leases office space, manufacturing, warehouse and service facilities and equipment for varying periods under both operating and capital lease agreements. Future minimum lease payments required under these lease commitments as of December 31, 2017 are as follows (in thousands): Capital Operating 2018 361 2,466 2019 361 1,364 2020 361 688 2021 361 439 2022 30 254 Thereafter - - Total minimum lease payments $ 1,474 $ 5,211 Interest (172) Present value of net minimum lease payments $ 1,302 </t>
  </si>
  <si>
    <t>DEBT (Tables)</t>
  </si>
  <si>
    <t>Long-Term Debt</t>
  </si>
  <si>
    <t xml:space="preserve"> Long-term debt consists of the following (in thousands): December 31, December 31, 2017 2016 Convertible senior notes due 2018 $ 44,561 $ 48,951 Senior notes due 2025 325,000 - Term loan credit agreement 187,579 189,470 Other debt 93 676 $ 557,233 $ 239,097 Less: unamortized discount and fees (7,122) (3,164) Less: current portion (46,020) (2,468) $ 504,091 $ 233,465 </t>
  </si>
  <si>
    <t>Maturities of Long-Term Debt</t>
  </si>
  <si>
    <t xml:space="preserve"> The following table summarizes information about the equity and liability components of the Convertible Notes (dollars in thousands): December 31, December 31, 2017 2016 Principal amount of the Notes outstanding $ 44,561 $ 48,951 Unamortized discount and fees of liability component (514) (2,183) Net carrying amount of liability component 44,047 46,768 Less: current portion (44,047) - Long-term debt $ - $ 46,768 Carrying value of equity component, net of issuance costs $ (7,626) $ (3,971) Remaining amortization period of discount on the liability component 0.4 years 1.3 years </t>
  </si>
  <si>
    <t>Contractual Coupon Interest Expense and Accretion Of Discount On Liability</t>
  </si>
  <si>
    <t xml:space="preserve"> Contractual coupon interest expense and accretion of discount and fees on the liability component for the Convertible Notes for the years ended December 31, 2017, 2016 and 2015 included in Interest Expense Years Ended December 31, 2017 2016 2015 Contractual coupon interest expense $ 1,570 $ 3,198 $ 5,063 Accretion of discount and fees on the liability component $ 1,537 $ 2,902 $ 4,324 </t>
  </si>
  <si>
    <t>FAIR VALUE MEASUREMENTS (Tables)</t>
  </si>
  <si>
    <t>Financial Assets and Liabilities Accounted For at Fair Value on Recurring Basis</t>
  </si>
  <si>
    <t xml:space="preserve"> The Company’s carrying and estimated fair value of debt at December 31, 2017 and December 31, 2016 were as follows (in thousands): December 31, 2017 December 31, 2016 Carrying Fair Value Carrying Fair Value Value Level 1 Level 2 Level 3 Value Level 1 Level 2 Level 3 Instrument Convertible senior notes due 2018 $ 44,046 $ - $ 83,605 $ - $ 46,768 $ - $ 69,721 $ - Senior notes due 2025 319,377 - 328,250 - - - - - Term loan credit agreement 186,620 - 188,048 - 188,540 - 189,470 - Other debt 67 - - 67 625 - - 625 Capital lease obligations 1,302 - - 1,302 1,903 - - 1,903 $ 551,412 $ - $ 599,903 $ 1,369 $ 237,836 $ - $ 259,191 $ 2,528 </t>
  </si>
  <si>
    <t>STOCK-BASED COMPENSATION (Tables)</t>
  </si>
  <si>
    <t>Stock Option</t>
  </si>
  <si>
    <t>Schedule of Share-based Compensation, Stock Options, Activity</t>
  </si>
  <si>
    <t xml:space="preserve"> A summary of all stock option activity during 2017 is as follows: Number of Weighted Weighted Aggregate Options Outstanding at December 31, 2016 1,273,754 $ 11.13 5.1 $ 6.0 Exercised (511,453) $ 11.32 $ 4.4 Forfeited (8,753) $ 14.16 Expired (510) $ 13.32 Options Outstanding at December 31, 2017 753,038 $ 10.96 4.4 $ 8.1 Options Exercisable at December 31, 2017 704,858 $ 10.74 4.2 $ 7.7 </t>
  </si>
  <si>
    <t>Restricted Stock</t>
  </si>
  <si>
    <t>Schedule of Share-based Payment Award, Stock Options, Valuation Assumptions</t>
  </si>
  <si>
    <t xml:space="preserve"> Number of Weighted Restricted Stock Outstanding at December 31, 2016 1,963,725 $ 14.20 Granted 794,700 $ 21.65 Vested (657,040) $ 14.33 Forfeited (255,758) $ 16.58 Restricted Stock Outstanding at December 31, 2017 1,845,627 $ 17.11 </t>
  </si>
  <si>
    <t>INCOME TAXES (Tables)</t>
  </si>
  <si>
    <t>Schedule of Income before Income Tax, Domestic and Foreign</t>
  </si>
  <si>
    <t xml:space="preserve"> The consolidated income (loss) before income taxes for 2017, 2016 and 2015 consists of the following (in thousands): 2017 2016 2015 Domestic $ 121,897 $ 185,042 $ 163,325 Foreign 641 375 (14) Total income before income taxes $ 122,538 $ 185,417 $ 163,311 </t>
  </si>
  <si>
    <t>Schedule of Components of Income Tax Expense (Benefit)</t>
  </si>
  <si>
    <t xml:space="preserve"> The consolidated income tax expense for 2017, 2016 and 2015 consists of the following components (in thousands): 2017 2016 2015 Current Federal $ 21,316 $ 51,489 $ 58,090 State 4,327 10,307 8,627 Foreign 155 144 54 $ 25,798 $ 61,940 $ 66,771 Deferred Federal $ (16,065) $ 3,448 $ (7,930) State 1,459 686 288 Foreign (76) (90) (107) $ (14,682) $ 4,044 $ (7,749) Total consolidated expense $ 11,116 $ 65,984 $ 59,022 </t>
  </si>
  <si>
    <t>Schedule of Effective Income Tax Rate Reconciliation</t>
  </si>
  <si>
    <t xml:space="preserve"> The following table provides a reconciliation of differences from the U.S. Federal statutory rate of 35 2017 2016 2015 Pretax book income $ 122,538 $ 185,417 $ 163,311 Federal tax expense at 35% statutory rate 42,888 64,896 57,159 State and local income taxes (net of federal benefit) 5,047 7,145 6,190 Benefit of domestic production deduction (3,450) (5,065) (5,255) Change in income tax reserves (11,925) 862 641 Remeasurement of deferred taxes (19,796) - - Other (1,648) (1,854) 287 Total income tax expense $ 11,116 $ 65,984 $ 59,022 </t>
  </si>
  <si>
    <t>Schedule of Deferred Tax Assets and Liabilities</t>
  </si>
  <si>
    <t xml:space="preserve"> The components of deferred tax assets and deferred tax liabilities as of December 31, 2017 and 2016 were as follows (in thousands): 2017 2016 Deferred tax assets Tax credits and loss carryforwards $ 1,710 $ 260 Accrued liabilities 6,629 9,852 Incentive compensation 13,867 21,206 Other 2,852 4,084 $ 25,058 $ 35,402 Deferred tax liabilities Property, plant and equipment $ (12,813) $ (5,823) Intangibles (45,960) (5,299) Other (2,003) (3,264) $ (60,776) $ (14,386) Net deferred tax asset before valuation allowances and reserves $ (35,718) $ 21,016 Valuation allowances (1,237) (1,172) Net deferred tax asset or liability $ (36,955) $ 19,844 </t>
  </si>
  <si>
    <t>Schedule of Unrecognized Tax Benefits Roll Forward</t>
  </si>
  <si>
    <t xml:space="preserve"> A reconciliation of the beginning and ending amount of unrecognized tax benefits was as follows (in thousands) and all balances as of December 31, 2017 were included in Deferred Income Taxes Balance at January 1, 2016 $ 10,625 Decrease in prior year tax positions - Balance at December 31, 2016 $ 10,625 Decrease in prior year tax positions (10,130) Balance at December 31, 2017 $ 495 </t>
  </si>
  <si>
    <t>SEGMENTS (Tables)</t>
  </si>
  <si>
    <t>Reportable Segment Information</t>
  </si>
  <si>
    <t xml:space="preserve"> Reportable segment information is as follows (in thousands): Commercial Diversified Final Mile Corporate and Trailer Products Products Products Eliminations Consolidated 2017 Net sales External customers $ 1,348,251 $ 348,449 $ 70,461 $ - $ 1,767,161 Intersegment sales 131 12,909 - (13,040) - Total net sales $ 1,348,382 $ 361,358 $ 70,461 $ (13,040) $ 1,767,161 Depreciation and amortization 9,975 22,236 1,152 1,690 35,053 Income (Loss) from operations 151,999 20,376 (2,098) (39,461) 130,816 Reconciling items to net income Interest expense 16,400 Other, net (8,122) Income tax expense 11,116 Net income $ 111,422 Assets $ 311,705 $ 340,651 $ 404,246 $ 294,911 $ 1,351,513 2016 Net sales External customers $ 1,506,070 $ 339,374 $ - $ - $ 1,845,444 Intersegment sales 40 13,030 - (13,070) - Total net sales $ 1,506,110 $ 352,404 $ - $ (13,070) $ 1,845,444 Depreciation and amortization 12,345 22,970 - 1,454 36,769 Income (Loss) from operations 212,351 24,595 - (34,414) 202,532 Reconciling items to net income Interest expense 15,663 Other, net 1,452 Income tax expense 65,984 Net income $ 119,433 Assets $ 312,848 $ 370,338 $ - $ 215,547 $ 898,733 2015 Net sales External customers $ 1,582,019 $ 445,470 $ - $ - $ 2,027,489 Intersegment sales 222 11,457 - (11,679) - Total net sales $ 1,582,241 $ 456,927 $ - $ (11,679) $ 2,027,489 Depreciation and amortization 12,674 23,888 - 1,436 37,998 Income (Loss) from operations 159,385 51,078 - (30,094) 180,369 Reconciling items to net income Interest expense 19,548 Other, net (2,490) Income tax expense 59,022 Net income $ 104,289 Assets $ 336,235 $ 397,892 $ - $ 215,543 $ 949,670 </t>
  </si>
  <si>
    <t>Major Product Categories and Percentage of Consolidated Net Sales</t>
  </si>
  <si>
    <t xml:space="preserve">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Final Mile Trailer Products Products Products Eliminations Consolidated Year ended December 31, 2017 $ $ $ $ $ % New trailers 1,273,584 140,105 - - 1,413,689 80.0 Used trailers 10,720 3,278 - - 13,998 0.8 Components, parts and service 48,008 117,681 1,877 (13,040) 154,526 8.7 Equipment and other 16,070 100,294 68,584 - 184,948 10.5 Total net external sales 1,348,382 361,358 70,461 (13,040) 1,767,161 100.0 Commercial Diversified Final Mile Trailer Products Products Products Eliminations Consolidated 2016 $ $ $ $ $ % New trailers 1,421,586 129,639 - (89) 1,551,136 84.1 Used trailers 11,998 3,176 - - 15,174 0.8 Components, parts and service 56,191 111,519 - (12,955) 154,755 8.4 Equipment and other 16,335 108,070 - (26) 124,379 6.7 Total net external sales 1,506,110 352,404 - (13,070) 1,845,444 100.0 Commercial Diversified Final Mile Trailer Products Products Products Eliminations Consolidated 2015 $ $ $ $ $ % New trailers 1,474,201 218,028 - - 1,692,229 83.5 Used trailers 31,022 4,558 - - 35,580 1.8 Components, parts and service 60,482 119,696 - (11,628) 168,550 8.3 Equipment and other 16,536 114,645 - (51) 131,130 6.4 Total net external sales 1,582,241 456,927 - (11,679) 2,027,489 100.0 </t>
  </si>
  <si>
    <t>CONSOLIDATED QUARTERLY FINANCIAL DATA (Tables)</t>
  </si>
  <si>
    <t>Schedule of Quarterly Financial Information</t>
  </si>
  <si>
    <t xml:space="preserve"> The following is a summary of the unaudited quarterly results of operations for fiscal years 2017, 2016 and 2015 (dollars in thousands, except per share amounts): First Second Third Fourth Quarter Quarter Quarter Quarter 2017 Net sales $ 362,716 $ 435,903 $ 425,098 $ 543,444 Gross profit 59,357 67,679 60,963 72,876 Net income 20,173 22,945 18,947 49,357 Basic net income per share (1) 0.34 0.38 0.32 0.84 Diluted net income per share (1) 0.32 0.36 0.30 0.80 2016 Net sales $ 447,676 $ 471,439 $ 464,272 $ 462,057 Gross profit 79,526 91,064 83,459 71,485 Net income 27,523 35,532 33,378 23,000 Basic net income per share (1) 0.42 0.55 0.52 0.37 Diluted net income per share (1) 0.42 0.53 0.51 0.36 2015 Net sales $ 437,597 $ 514,831 $ 531,350 $ 543,711 Gross profit 57,197 72,405 86,022 87,819 Net income 10,474 28,649 31,880 33,286 Basic net income per share (1) 0.15 0.42 0.48 0.50 Diluted net income per share (1) 0.15 0.41 0.47 0.50 (1) Basic and diluted net income per share is computed independently for each of the quarters presented. Therefore, the sum of the quarterly net income per share may differ from annual net income per share due to rounding.</t>
  </si>
  <si>
    <t>Changes in Allowance for Doubtful Accounts (Detail) - USD ($) $ in Thousands</t>
  </si>
  <si>
    <t>Changes In Allowance For Doubtful Accounts [Line Items]</t>
  </si>
  <si>
    <t>Balance at beginning of year</t>
  </si>
  <si>
    <t>Provision</t>
  </si>
  <si>
    <t>Write-offs, net of recoveries</t>
  </si>
  <si>
    <t>Balance at end of year</t>
  </si>
  <si>
    <t>Cost of Manufactured Inventory Includes Raw Material, Labor and Overhead (Detail) - USD ($) $ in Thousands</t>
  </si>
  <si>
    <t>Inventory [Line Items]</t>
  </si>
  <si>
    <t>Raw materials and components</t>
  </si>
  <si>
    <t>Finished goods</t>
  </si>
  <si>
    <t>Work in progress</t>
  </si>
  <si>
    <t>Used trailers</t>
  </si>
  <si>
    <t>Aftermarket parts</t>
  </si>
  <si>
    <t>Total, Inventories</t>
  </si>
  <si>
    <t>Prepaid Expenses and Other (Detail) - USD ($) $ in Thousands</t>
  </si>
  <si>
    <t>Chassis converter pool agreements</t>
  </si>
  <si>
    <t>Income tax receivables</t>
  </si>
  <si>
    <t>Assets held for sale</t>
  </si>
  <si>
    <t>Insurance premiums &amp; maintenance agreements</t>
  </si>
  <si>
    <t>All other</t>
  </si>
  <si>
    <t>Prepaid Expense and Other Assets, Current</t>
  </si>
  <si>
    <t>Property, Plant and Equipment (Detail) - USD ($) $ in Thousands</t>
  </si>
  <si>
    <t>Property, Plant and Equipment [Line Items]</t>
  </si>
  <si>
    <t>Land</t>
  </si>
  <si>
    <t>Buildings and building improvements</t>
  </si>
  <si>
    <t>Machinery and equipment</t>
  </si>
  <si>
    <t>Construction in progress</t>
  </si>
  <si>
    <t>Property, Plant and Equipment, Gross</t>
  </si>
  <si>
    <t>Less: accumulated depreciation</t>
  </si>
  <si>
    <t>Property, Plant and Equipment, Net</t>
  </si>
  <si>
    <t>Balances of Intangible Assets (Detail) - USD ($) $ in Thousands</t>
  </si>
  <si>
    <t>Intangible Assets Excluding Goodwill [Line Items]</t>
  </si>
  <si>
    <t>Gross Intangible Assets</t>
  </si>
  <si>
    <t>Accumulated Amortization</t>
  </si>
  <si>
    <t>Net Intangible Assets</t>
  </si>
  <si>
    <t>Tradenames and Trademarks</t>
  </si>
  <si>
    <t>Weighted Average Amortization Period</t>
  </si>
  <si>
    <t>20 years</t>
  </si>
  <si>
    <t>Customer relationships</t>
  </si>
  <si>
    <t>10 years</t>
  </si>
  <si>
    <t>Technology</t>
  </si>
  <si>
    <t>12 years</t>
  </si>
  <si>
    <t>Backlog [Member]</t>
  </si>
  <si>
    <t>1 year</t>
  </si>
  <si>
    <t>Carrying Amounts of Goodwill (Detail) - USD ($) $ in Thousands</t>
  </si>
  <si>
    <t>Goodwill [Line Items]</t>
  </si>
  <si>
    <t>Balance</t>
  </si>
  <si>
    <t>Acquisition of Supreme</t>
  </si>
  <si>
    <t>Effects of foreign currency</t>
  </si>
  <si>
    <t>Impairment of goodwill</t>
  </si>
  <si>
    <t>Self-Insurance Accrual Included In Other Accrued Liabilities (Detail) - USD ($) $ in Thousands</t>
  </si>
  <si>
    <t>Other Accrued Liabilities [Line Items]</t>
  </si>
  <si>
    <t>Balance as of January 1</t>
  </si>
  <si>
    <t>Expense</t>
  </si>
  <si>
    <t>Supreme Acquisition</t>
  </si>
  <si>
    <t>Payments</t>
  </si>
  <si>
    <t>Balance as of December 31</t>
  </si>
  <si>
    <t>Product Warranty Accrual Included in Other Accrued Liabilities (Detail) - USD ($) $ in Thousands</t>
  </si>
  <si>
    <t>Provision for warranties issued in current year</t>
  </si>
  <si>
    <t>Supreme acquisition</t>
  </si>
  <si>
    <t>(Recovery of) Provision for pre-existing warranties</t>
  </si>
  <si>
    <t>Summary of Significant Accounting Policies - Additional Information (Detail) - USD ($) $ in Thousands</t>
  </si>
  <si>
    <t>3 Months Ended</t>
  </si>
  <si>
    <t>Jun. 30, 2016</t>
  </si>
  <si>
    <t>Accounting Policies [Line Items]</t>
  </si>
  <si>
    <t>General And Administrative Expenses Cost Of Goods Sold Depreciation</t>
  </si>
  <si>
    <t>Capital Leases, Balance Sheet, Assets by Major Class, Net</t>
  </si>
  <si>
    <t>Capital Leases, Lessee Balance Sheet, Assets by Major Class, Accumulated Depreciation</t>
  </si>
  <si>
    <t>Amortization Of Intangible Assets</t>
  </si>
  <si>
    <t>Estimated amortization expense for 2018</t>
  </si>
  <si>
    <t>Estimated amortization expense for 2019</t>
  </si>
  <si>
    <t>Estimated amortization expense for 2020</t>
  </si>
  <si>
    <t>Estimated amortization expense for 2021</t>
  </si>
  <si>
    <t>Estimated amortization expense for 2022</t>
  </si>
  <si>
    <t>Imparment of goodwill</t>
  </si>
  <si>
    <t>Capitalized Computer Software, Net</t>
  </si>
  <si>
    <t>Research and Development Expense</t>
  </si>
  <si>
    <t>Capitalized Computer Software, Amortization</t>
  </si>
  <si>
    <t>Commercial Trailer Products</t>
  </si>
  <si>
    <t>Final Mile Products [Member]</t>
  </si>
  <si>
    <t>Diversified Products [Member]</t>
  </si>
  <si>
    <t>Used Trailers</t>
  </si>
  <si>
    <t>Accounts Payable, Trade</t>
  </si>
  <si>
    <t>Property, Plant and Equipment, Additions</t>
  </si>
  <si>
    <t>Building and Building Improvements</t>
  </si>
  <si>
    <t>Property, Plant and Equipment, Useful Life</t>
  </si>
  <si>
    <t>33 years</t>
  </si>
  <si>
    <t>Acquisition of supreme industries, Inc. - Additional Information (Detail) - USD ($) $ / shares in Units, $ in Thousands</t>
  </si>
  <si>
    <t>1 Months Ended</t>
  </si>
  <si>
    <t>Sep. 27, 2017</t>
  </si>
  <si>
    <t>Sep. 26, 2017</t>
  </si>
  <si>
    <t>Debt Instrument, Face Amount</t>
  </si>
  <si>
    <t>Business Combination, Acquisition Related Costs</t>
  </si>
  <si>
    <t>Goodwill, Period Increase (Decrease)</t>
  </si>
  <si>
    <t>Senior Notes [Member]</t>
  </si>
  <si>
    <t>Debt Instrument, Interest Rate, Stated Percentage</t>
  </si>
  <si>
    <t>5.50%</t>
  </si>
  <si>
    <t>Supreme Industries Inc. [Member]</t>
  </si>
  <si>
    <t>Business Acquisition, Share Price</t>
  </si>
  <si>
    <t>Revenues</t>
  </si>
  <si>
    <t>Net Income (Loss), Including Portion Attributable to Noncontrolling Interest</t>
  </si>
  <si>
    <t>Class A and Class B [Member] | Supreme Industries Inc. [Member]</t>
  </si>
  <si>
    <t>Payments to Acquire Businesses, Gross</t>
  </si>
  <si>
    <t>Purchase Price Allocation (Detail) - USD ($) $ in Thousands</t>
  </si>
  <si>
    <t>Acquisition, net of cash acquired</t>
  </si>
  <si>
    <t>Cash</t>
  </si>
  <si>
    <t>Prepaid expense and other</t>
  </si>
  <si>
    <t>Property, plant, and equipment</t>
  </si>
  <si>
    <t>Intangibles</t>
  </si>
  <si>
    <t>Other assets</t>
  </si>
  <si>
    <t>Total assets</t>
  </si>
  <si>
    <t>Current portion of long term debt</t>
  </si>
  <si>
    <t>Other accrued liabilites</t>
  </si>
  <si>
    <t>Long term liabilities</t>
  </si>
  <si>
    <t>Total liabilities</t>
  </si>
  <si>
    <t>Acquisition</t>
  </si>
  <si>
    <t>Intangible Assets (Detail) - Supreme Industries Inc. [Member] $ in Thousands</t>
  </si>
  <si>
    <t>Sep. 27, 2017USD ($)</t>
  </si>
  <si>
    <t>Business Combination, Recognized Identifiable Assets Acquired and Liabilities Assumed, Finite-Lived Intangibles</t>
  </si>
  <si>
    <t>Trade Names [Member]</t>
  </si>
  <si>
    <t>Acquired Finite-lived Intangible Assets, Weighted Average Useful Life</t>
  </si>
  <si>
    <t>Customer Relationships [Member]</t>
  </si>
  <si>
    <t>15 years</t>
  </si>
  <si>
    <t>Backlog</t>
  </si>
  <si>
    <t>Pro Forma Information (Detail) - Supreme Industries Inc. [Member] - USD ($) $ in Thousands</t>
  </si>
  <si>
    <t>Sales</t>
  </si>
  <si>
    <t>Per Share Of Common Stock - Additional Information (Detail) - $ / shares</t>
  </si>
  <si>
    <t>Earnings Per Share Disclosure [Line Items]</t>
  </si>
  <si>
    <t>Average diluted shares outstanding</t>
  </si>
  <si>
    <t>Debt Instrument, Convertible, Conversion Price</t>
  </si>
  <si>
    <t>Calculation of Basic and Diluted Per Share Of Common Stock (Detail) - USD ($) $ / shares in Units, shares in Thousands, $ in Thousands</t>
  </si>
  <si>
    <t>[1]</t>
  </si>
  <si>
    <t>Sep. 30, 2017</t>
  </si>
  <si>
    <t>Mar. 31, 2017</t>
  </si>
  <si>
    <t>Sep. 30, 2016</t>
  </si>
  <si>
    <t>Mar. 31, 2016</t>
  </si>
  <si>
    <t>Sep. 30, 2015</t>
  </si>
  <si>
    <t>Jun. 30, 2015</t>
  </si>
  <si>
    <t>Mar. 31, 2015</t>
  </si>
  <si>
    <t>Basic net income per share:</t>
  </si>
  <si>
    <t>Net income applicable to common stockholder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Basic and diluted net income per share is computed independently for each of the quarters presented. Therefore, the sum of the quarterly net income per share may differ from annual net income per share due to rounding.</t>
  </si>
  <si>
    <t>Lease Arrangements - Additional Information (Detail) - USD ($) $ in Millions</t>
  </si>
  <si>
    <t>Operating Leased Assets [Line Items]</t>
  </si>
  <si>
    <t>Operating Leases, Rent Expense, Net</t>
  </si>
  <si>
    <t>Future Minimum Lease Payments Required Under These Lease Commitments (Detail) $ in Thousands</t>
  </si>
  <si>
    <t>Dec. 31, 2017USD ($)</t>
  </si>
  <si>
    <t>Capital Leased Assets [Line Items]</t>
  </si>
  <si>
    <t>Capital Leases 2018</t>
  </si>
  <si>
    <t>Capital Leases 2019</t>
  </si>
  <si>
    <t>Capital Leases 2020</t>
  </si>
  <si>
    <t>Capital Leases 2021</t>
  </si>
  <si>
    <t>Capital Leases 2022</t>
  </si>
  <si>
    <t>Capital Leases Thereafter</t>
  </si>
  <si>
    <t>Capital Leases Total minimum lease payments</t>
  </si>
  <si>
    <t>Present value of net minimum lease payments</t>
  </si>
  <si>
    <t>Operating Leases 2018</t>
  </si>
  <si>
    <t>Operating Leases 2019</t>
  </si>
  <si>
    <t>Operating Leases 2020</t>
  </si>
  <si>
    <t>Operating Leases 2021</t>
  </si>
  <si>
    <t>Operating Leases 2022</t>
  </si>
  <si>
    <t>Operating Leases Thereafter</t>
  </si>
  <si>
    <t>Operating Leases Total minimum lease payments</t>
  </si>
  <si>
    <t>Debt - Additional Information (Detail)</t>
  </si>
  <si>
    <t>Nov. 17, 2017USD ($)</t>
  </si>
  <si>
    <t>Sep. 26, 2017USD ($)</t>
  </si>
  <si>
    <t>May 31, 2012USD ($)</t>
  </si>
  <si>
    <t>Apr. 30, 2012USD ($)</t>
  </si>
  <si>
    <t>Dec. 31, 2017USD ($)$ / shares</t>
  </si>
  <si>
    <t>Dec. 31, 2016USD ($)</t>
  </si>
  <si>
    <t>Dec. 31, 2015USD ($)</t>
  </si>
  <si>
    <t>Feb. 24, 2017USD ($)</t>
  </si>
  <si>
    <t>Debt Instrument [Line Items]</t>
  </si>
  <si>
    <t>Notes issued, aggregate principal amount</t>
  </si>
  <si>
    <t>Notes issued, interest payment frequency</t>
  </si>
  <si>
    <t>semi-annually</t>
  </si>
  <si>
    <t>Notes initial conversion price | $ / shares</t>
  </si>
  <si>
    <t>Liquidity Position To Meet Future Obligations, Amount</t>
  </si>
  <si>
    <t>Gains (losses) on extinguishment of debt, total</t>
  </si>
  <si>
    <t>Amortization of Debt Issuance Costs and Discounts</t>
  </si>
  <si>
    <t>Shareholders' Equity</t>
  </si>
  <si>
    <t>Debt instrument, repurchase amount</t>
  </si>
  <si>
    <t>Debt instrument, repurchased face amount</t>
  </si>
  <si>
    <t>Business combination, recognized identifiable assets acquired and liabilities assumed, current liabilities, long-term debt</t>
  </si>
  <si>
    <t>Convertible Senior Notes</t>
  </si>
  <si>
    <t>Notes issued, interest rate</t>
  </si>
  <si>
    <t>3.375%</t>
  </si>
  <si>
    <t>Proceeds from Notes Payable</t>
  </si>
  <si>
    <t>Convertible Senior Notes | Walker Group Holdings LLC</t>
  </si>
  <si>
    <t>Debt Instrument Maturity Year</t>
  </si>
  <si>
    <t>Unsecured Debt</t>
  </si>
  <si>
    <t>Notes initial conversion rate per 1,000 in principal amount</t>
  </si>
  <si>
    <t>Principal amount of notes conversation for 85.4372 shares of common stock</t>
  </si>
  <si>
    <t>Unsecured Debt | Convertible Senior Notes</t>
  </si>
  <si>
    <t>Estimated implied interest rate</t>
  </si>
  <si>
    <t>7.00%</t>
  </si>
  <si>
    <t>Fair value of liability component upon issuance</t>
  </si>
  <si>
    <t>Difference between cash proceeds before offering expenses and the estimated fair value of liability component</t>
  </si>
  <si>
    <t>Proceeds from issuance of convertible senior notes</t>
  </si>
  <si>
    <t>Debt Conversion, Converted Instrument, Amount</t>
  </si>
  <si>
    <t>Amended Credit Agreement</t>
  </si>
  <si>
    <t>Interest Paid</t>
  </si>
  <si>
    <t>Long-term debt</t>
  </si>
  <si>
    <t>The Senior Notes bear interest at the rate of 5.50% per annum from the date of issuance, and will pay interest semi-annually in cash on April 1 and October 1 of each year, beginning on April 1, 2018</t>
  </si>
  <si>
    <t>Credit facility, maturity date</t>
  </si>
  <si>
    <t>Oct. 1,
		2025</t>
  </si>
  <si>
    <t>Proceeds from Issuance of Senior Long-term Debt</t>
  </si>
  <si>
    <t>Debt Instrument, Redemption, Description</t>
  </si>
  <si>
    <t>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t>
  </si>
  <si>
    <t>Revolving Credit Facility</t>
  </si>
  <si>
    <t>Jun. 4,
		2020</t>
  </si>
  <si>
    <t>Debt Instrument, Description of Variable Rate Basis</t>
  </si>
  <si>
    <t>The Revolving Credit Facility (i) bears interest, at the Borrowers&amp;#8217; election, at (x) LIBOR (subject to a floor of 0%) plus a margin ranging from 150 basis points to 200 basis points, or (y) a base rate plus a margin ranging from 50 basis points to 100 basis points, in each case, based upon the monthly average excess availability under the Revolving Credit Facility, (ii) requires the Company to pay a monthly unused line fee equal to 25 basis points times the average unused availability under the Revolving Credit Facility, (iii) provides that if availability under the Revolving Credit Facility is less than 12.5% of the total commitment under the Revolving Credit Facility or if there exists an event of default, amounts in any of the Borrowers&amp;#8217; and the subsidiary guarantors&amp;#8217; deposit accounts (other than certain excluded accounts) will be transferred daily into a blocked account held by the Agent and applied to reduce the outstanding amounts under the Revolving Credit Facility, and (iv) requires the Company to maintain a minimum fixed charge coverage ratio of not less than 1.1 to 1.0 as of the end of any period of 12 fiscal months when excess availability under the Revolving Credit Facility is less than 10% of the total commitment under the Revolving Credit Facility.</t>
  </si>
  <si>
    <t>Line of Credit Facility, Borrowing Capacity, Description</t>
  </si>
  <si>
    <t>an uncommitted accordion feature allowing for an increase to the availability under the revolving credit facility of up to $50 million, subject to certain conditions</t>
  </si>
  <si>
    <t>Revolving Credit Facility | Senior Secured Credit Facility</t>
  </si>
  <si>
    <t>Term Loan Credit Agreement</t>
  </si>
  <si>
    <t>Line of Credit Facility, Amount Outstanding</t>
  </si>
  <si>
    <t>Debt Instrument, Periodic Payment, Principal</t>
  </si>
  <si>
    <t>Term Loan Credit Agreement | Senior Secured Credit Facility</t>
  </si>
  <si>
    <t>Mar. 19,
		2022</t>
  </si>
  <si>
    <t>Percentage of tranche loan amount on equal quarterly installments</t>
  </si>
  <si>
    <t>0.25%</t>
  </si>
  <si>
    <t>LIBOR (subject to a floor of 0%) plus a margin of 225 basis points or (ii) a base rate (subject to a floor of 0%) plus a margin of 125 basis points.</t>
  </si>
  <si>
    <t>Debt Instrument, Description</t>
  </si>
  <si>
    <t>an uncommitted accordion feature to provide for additional senior secured term loans of up to $75 million plus an unlimited amount provided that the senior secured leverage ratio would not exceed 3.00 to 1.00, subject to certain conditions</t>
  </si>
  <si>
    <t>Term Loan Credit Agreement | Incremental Senior Credit Facility</t>
  </si>
  <si>
    <t>Senior Secured Leverage Ratio</t>
  </si>
  <si>
    <t>3.00 to 1.00</t>
  </si>
  <si>
    <t>Minimum | Revolving Credit Facility | Amended and Restated Credit Agreement</t>
  </si>
  <si>
    <t>Fixed Charge Coverage Ratio Minimum</t>
  </si>
  <si>
    <t>Maximum | Revolving Credit Facility | Amended and Restated Credit Agreement</t>
  </si>
  <si>
    <t>Components of Long Term Debt (Detail) - USD ($) $ in Thousands</t>
  </si>
  <si>
    <t>Principal amount of convertible notes outstanding</t>
  </si>
  <si>
    <t>Less: unamortized discount and fees</t>
  </si>
  <si>
    <t>Less: current portion</t>
  </si>
  <si>
    <t>Convertible senior notes due 2018 [Member]</t>
  </si>
  <si>
    <t>Long-term Debt, Total</t>
  </si>
  <si>
    <t>Senior notes due 2025 [Member]</t>
  </si>
  <si>
    <t>Other debt</t>
  </si>
  <si>
    <t>Term loan credit agreement</t>
  </si>
  <si>
    <t>Equity and Liability Components of Notes (Detail) - USD ($) $ in Thousands</t>
  </si>
  <si>
    <t>Principal amount of the Notes outstanding</t>
  </si>
  <si>
    <t>Unamortized discount and fees of liability component</t>
  </si>
  <si>
    <t>Net carrying amount of liability component</t>
  </si>
  <si>
    <t>Carrying value of equity component, net of issuance costs</t>
  </si>
  <si>
    <t>Remaining amortization period of discount on the liability component</t>
  </si>
  <si>
    <t>4 months 24 days</t>
  </si>
  <si>
    <t>1 year 3 months 18 days</t>
  </si>
  <si>
    <t>Contractual Coupon Interest Expense (Detail) - USD ($) $ in Thousands</t>
  </si>
  <si>
    <t>Contractual coupon interest expense</t>
  </si>
  <si>
    <t>Accretion of discount and fees on the liability component</t>
  </si>
  <si>
    <t>Fair Value Measurements - Additional Information (Detail) $ in Millions</t>
  </si>
  <si>
    <t>Fair Value, Inputs, Level 1</t>
  </si>
  <si>
    <t>Fair Value, Assets and Liabilities Measured on Recurring and Nonrecurring Basis [Line Items]</t>
  </si>
  <si>
    <t>Assets, fair value disclosure, recurring</t>
  </si>
  <si>
    <t>Fair Value, Inputs, Level 1 | Supreme Industries Inc. [Member]</t>
  </si>
  <si>
    <t>Fair Value, Inputs, Level 2</t>
  </si>
  <si>
    <t>Financial Assets and Liabilities Accounted For at Fair Value on Recurring Basis (Detail) - USD ($) $ in Thousands</t>
  </si>
  <si>
    <t>Debt and Capital Lease Obligations</t>
  </si>
  <si>
    <t>Debt Instrument, Fair Value Disclosure</t>
  </si>
  <si>
    <t>Convertible senior notes</t>
  </si>
  <si>
    <t>Capital lease obligations</t>
  </si>
  <si>
    <t>Fair Value, Inputs, Level 1 | Senior Notes [Member]</t>
  </si>
  <si>
    <t>Fair Value, Inputs, Level 1 | Other debt</t>
  </si>
  <si>
    <t>Fair Value, Inputs, Level 1 | Convertible senior notes</t>
  </si>
  <si>
    <t>Fair Value, Inputs, Level 1 | Term loan credit agreement</t>
  </si>
  <si>
    <t>Fair Value, Inputs, Level 1 | Capital lease obligations</t>
  </si>
  <si>
    <t>Fair Value, Inputs, Level 2 | Senior Notes [Member]</t>
  </si>
  <si>
    <t>Fair Value, Inputs, Level 2 | Other debt</t>
  </si>
  <si>
    <t>Fair Value, Inputs, Level 2 | Convertible senior notes</t>
  </si>
  <si>
    <t>Fair Value, Inputs, Level 2 | Term loan credit agreement</t>
  </si>
  <si>
    <t>Fair Value, Inputs, Level 2 | Capital lease obligations</t>
  </si>
  <si>
    <t>Fair Value, Inputs, Level 3</t>
  </si>
  <si>
    <t>Fair Value, Inputs, Level 3 | Senior Notes [Member]</t>
  </si>
  <si>
    <t>Fair Value, Inputs, Level 3 | Other debt</t>
  </si>
  <si>
    <t>Fair Value, Inputs, Level 3 | Convertible senior notes</t>
  </si>
  <si>
    <t>Fair Value, Inputs, Level 3 | Term loan credit agreement</t>
  </si>
  <si>
    <t>Fair Value, Inputs, Level 3 | Capital lease obligations</t>
  </si>
  <si>
    <t>Stockholders' Equity - Additional Information (Detail) - USD ($) $ / shares in Units, $ in Millions</t>
  </si>
  <si>
    <t>Feb. 24, 2017</t>
  </si>
  <si>
    <t>Stock Repurchased During Period, Value</t>
  </si>
  <si>
    <t>Common Stock, Shares Authorized</t>
  </si>
  <si>
    <t>Common Stock, Par or Stated Value Per Share</t>
  </si>
  <si>
    <t>Stock Repurchase Program, Remaining Authorized Repurchase Amount</t>
  </si>
  <si>
    <t>Unclassified Preferred Stock</t>
  </si>
  <si>
    <t>Preferred Stock, Shares Authorized</t>
  </si>
  <si>
    <t>Stock-Based Compensation - Additional Information (Detail) - USD ($) $ in Thousands</t>
  </si>
  <si>
    <t>May 18, 2017</t>
  </si>
  <si>
    <t>Share-based Compensation Arrangement by Share-based Payment Award [Line Items]</t>
  </si>
  <si>
    <t>Compensation costs related to stock options, nonvested restricted stock, stock appreciation rights and performance units not yet recognized</t>
  </si>
  <si>
    <t>Share-based Compensation, Total</t>
  </si>
  <si>
    <t>Employee Service Share-based Compensation, Nonvested Awards, Compensation Cost Not yet Recognized, Period for Recognition</t>
  </si>
  <si>
    <t>1 year 9 months 18 days</t>
  </si>
  <si>
    <t>Share-based Compensation Arrangement by Share-based Payment Award, Options, Exercisable, Intrinsic Value</t>
  </si>
  <si>
    <t>Omnibus Incentive Plan 2017</t>
  </si>
  <si>
    <t>Share-based Compensation Arrangement by Share-based Payment Award, Number of Shares Authorized</t>
  </si>
  <si>
    <t>Share based compensation arrangement by share based payment award options grants in period</t>
  </si>
  <si>
    <t>Share based compensation arrangement by share based payment award options grant date fair value</t>
  </si>
  <si>
    <t>Share based compensation arrangement by share based payment award option vested in period fair value</t>
  </si>
  <si>
    <t>Summary of All Restricted Stock Activity (Detail) - Restricted Stock - $ / shares</t>
  </si>
  <si>
    <t>Number of Shares/Options Outstanding at December 31, 2016</t>
  </si>
  <si>
    <t>Number of Shares, Granted</t>
  </si>
  <si>
    <t>Number of Shares, Vested</t>
  </si>
  <si>
    <t>Number of Shares, Forfeited</t>
  </si>
  <si>
    <t>Number of Shares/Options Outstanding at December 31, 2017</t>
  </si>
  <si>
    <t>Weighted Average Grant Date Fair Value (Exercise Price), Outstanding at December 31, 2016</t>
  </si>
  <si>
    <t>Weighted Average Grant Date Fair Value, Granted</t>
  </si>
  <si>
    <t>Weighted Average Grant Date Fair Value, Vested</t>
  </si>
  <si>
    <t>Weighted Average Grant Date Fair Value, Forfeited</t>
  </si>
  <si>
    <t>Weighted Average Grant Date Fair Value (Exercise Price), Outstanding at December 31, 2017</t>
  </si>
  <si>
    <t>Summary of All Stock Option Activity (Detail) - USD ($) $ / shares in Units, $ in Millions</t>
  </si>
  <si>
    <t>Aggregate Intrinsic Value, Options Exercisable at December 31, 2017</t>
  </si>
  <si>
    <t>Number of Options, Exercised</t>
  </si>
  <si>
    <t>Number of Options, Forfeited</t>
  </si>
  <si>
    <t>Number of Options, Expired</t>
  </si>
  <si>
    <t>Number of Options Exercisable at December 31, 2017</t>
  </si>
  <si>
    <t>Weighted Average Exercise Price, Exercised</t>
  </si>
  <si>
    <t>Weighted Average Exercise Price, Forfeited</t>
  </si>
  <si>
    <t>Weighted Average Exercise Price, Expired</t>
  </si>
  <si>
    <t>Weighted Average Exercise Price, Options Exercisable at December 31, 2017</t>
  </si>
  <si>
    <t>Weighted Average Remaining Contractual Life, Options Outstanding</t>
  </si>
  <si>
    <t>4 years 4 months 24 days</t>
  </si>
  <si>
    <t>5 years 1 month 6 days</t>
  </si>
  <si>
    <t>Weighted Average Remaining Contractual Life, Options Exercisable at December 31, 2017</t>
  </si>
  <si>
    <t>4 years 2 months 12 days</t>
  </si>
  <si>
    <t>Aggregate Intrinsic Value, Options Exercised</t>
  </si>
  <si>
    <t>Aggregate Intrinsic Value, Options Outstanding</t>
  </si>
  <si>
    <t>Employee Savings Plans - Additional Information (Detail) - USD ($) $ in Millions</t>
  </si>
  <si>
    <t>Employee Savings Plans [Line Items]</t>
  </si>
  <si>
    <t>Labor and Related Expense</t>
  </si>
  <si>
    <t>Income Taxes - Additional Information (Detail) - USD ($) $ in Thousands</t>
  </si>
  <si>
    <t>Dec. 31, 2018</t>
  </si>
  <si>
    <t>Investments, Owned, Federal Income Tax Note [Line Items]</t>
  </si>
  <si>
    <t>Effective income tax rate reconciliation at federal statutory income tax rate</t>
  </si>
  <si>
    <t>35.00%</t>
  </si>
  <si>
    <t>Deferred Tax Assets, Operating Loss Carryforwards, State and Local</t>
  </si>
  <si>
    <t>Deferred Tax Assets, Operating Loss Carryforwards, Domestic</t>
  </si>
  <si>
    <t>Unrecognized Tax Benefits</t>
  </si>
  <si>
    <t>Unrecognized Tax Benefits, Income Tax Penalties and Interest Accrued</t>
  </si>
  <si>
    <t>Operating Loss Carry forward Expiration Dates</t>
  </si>
  <si>
    <t>expire beginning in 2018, if unused</t>
  </si>
  <si>
    <t>Effective Income Tax Rate Reconciliation, Change in Enacted Tax Rate, Amount</t>
  </si>
  <si>
    <t>Scenario, Forecast [Member]</t>
  </si>
  <si>
    <t>Deferred Tax Assets, Tax Deferred Expense, Compensation and Benefits, Share-based Compensation Cost</t>
  </si>
  <si>
    <t>Scenario, Plan [Member]</t>
  </si>
  <si>
    <t>21.00%</t>
  </si>
  <si>
    <t>U.S. Federal</t>
  </si>
  <si>
    <t>2015 and 2016</t>
  </si>
  <si>
    <t>Indiana State</t>
  </si>
  <si>
    <t>2014 through 2016</t>
  </si>
  <si>
    <t>Consolidated Income (loss) Before Income Taxes (Detail) - USD ($) $ in Thousands</t>
  </si>
  <si>
    <t>New Accounting Pronouncement, Early Adoption [Line Items]</t>
  </si>
  <si>
    <t>Domestic</t>
  </si>
  <si>
    <t>Foreign</t>
  </si>
  <si>
    <t>Total income before income taxes</t>
  </si>
  <si>
    <t>Consolidated Income Tax Expense (benefit) (Detail) - USD ($) $ in Thousands</t>
  </si>
  <si>
    <t>Current</t>
  </si>
  <si>
    <t>Federal</t>
  </si>
  <si>
    <t>State</t>
  </si>
  <si>
    <t>Current Income Tax Expense (Benefit), Total</t>
  </si>
  <si>
    <t>Deferred</t>
  </si>
  <si>
    <t>Deferred Income Tax Expense (Benefit), Total</t>
  </si>
  <si>
    <t>Total consolidated expense</t>
  </si>
  <si>
    <t>Reconciliation of Differences from U.S. Federal Statutory Rate (Detail) - USD ($) $ in Thousands</t>
  </si>
  <si>
    <t>Income Tax Expenses [Line Items]</t>
  </si>
  <si>
    <t>Pretax book income</t>
  </si>
  <si>
    <t>Federal tax expense at 35% statutory rate</t>
  </si>
  <si>
    <t>State and local income taxes (net of federal benefit)</t>
  </si>
  <si>
    <t>Benefit of domestic production deduction</t>
  </si>
  <si>
    <t>Change in income tax reserves</t>
  </si>
  <si>
    <t>Remeasurement of deferred taxes</t>
  </si>
  <si>
    <t>Other</t>
  </si>
  <si>
    <t>Components of Deferred Tax Assets and Deferred Tax Liabilities (Detail) - USD ($) $ in Thousands</t>
  </si>
  <si>
    <t>Deferred tax assets</t>
  </si>
  <si>
    <t>Tax credits and loss carryforwards</t>
  </si>
  <si>
    <t>Accrued liabilities</t>
  </si>
  <si>
    <t>Incentive compensation</t>
  </si>
  <si>
    <t>Deferred Tax Assets, Gross</t>
  </si>
  <si>
    <t>Deferred tax liabilities</t>
  </si>
  <si>
    <t>Property, plant and equipment</t>
  </si>
  <si>
    <t>Deferred tax liability</t>
  </si>
  <si>
    <t>Net deferred tax asset before valuation allowances and reserves</t>
  </si>
  <si>
    <t>Valuation allowances</t>
  </si>
  <si>
    <t>Net deferred tax asset</t>
  </si>
  <si>
    <t>Reconciliation of Beginning and Ending Amount of Unrecognized Tax Benefits (Detail) - USD ($) $ in Thousands</t>
  </si>
  <si>
    <t>Unrecognized Tax Benefits Income Tax Penalties And Interest Expenses [Line Items]</t>
  </si>
  <si>
    <t>Beginning Balance</t>
  </si>
  <si>
    <t>Decrease in prior year tax positions</t>
  </si>
  <si>
    <t>Ending Balance</t>
  </si>
  <si>
    <t>Commitments and Contingencies - Additional Information (Detail) $ in Thousands, BRL in Millions</t>
  </si>
  <si>
    <t>Nov. 22, 2011USD ($)</t>
  </si>
  <si>
    <t>Nov. 22, 2011BRL</t>
  </si>
  <si>
    <t>Dec. 31, 2017BRL</t>
  </si>
  <si>
    <t>Loss Contingencies [Line Items]</t>
  </si>
  <si>
    <t>Damages asserted by BK | BRL</t>
  </si>
  <si>
    <t>Business combination, recognized identifiable assets acquired and liabilities assumed, contingent liability</t>
  </si>
  <si>
    <t>Purchase Obligation</t>
  </si>
  <si>
    <t>Chassis converter pool Liability, Current</t>
  </si>
  <si>
    <t>Court-Imposed Interest, Fees or Inflation Adjustments</t>
  </si>
  <si>
    <t>Total ordered damages granted to Bk</t>
  </si>
  <si>
    <t>Court-Imposed Interest, Fees or Inflation Adjustments | Maximum</t>
  </si>
  <si>
    <t>Total ordered damages granted to Bk | BRL</t>
  </si>
  <si>
    <t>Arizona Department Of Environmental Quality</t>
  </si>
  <si>
    <t>Loss Contingency, Estimate of Possible Loss</t>
  </si>
  <si>
    <t>Standby Letters Of Credit</t>
  </si>
  <si>
    <t>Letters of Credit Outstanding, Amount</t>
  </si>
  <si>
    <t>Chassis Converter Pool Agreements [Member]</t>
  </si>
  <si>
    <t>Other Inventory, Gross</t>
  </si>
  <si>
    <t>Segments - Additional Information (Detail)</t>
  </si>
  <si>
    <t>Segment Reporting Information [Line Items]</t>
  </si>
  <si>
    <t>Number of reportable segments</t>
  </si>
  <si>
    <t>Concentration Risk, Additional Characteristic</t>
  </si>
  <si>
    <t>International sales accounted for less than 10% in each of the last three years.</t>
  </si>
  <si>
    <t>Sales Revenue, Net</t>
  </si>
  <si>
    <t>Concentration Risk, Percentage</t>
  </si>
  <si>
    <t>100.00%</t>
  </si>
  <si>
    <t>Five Largest Customers | Sales Revenue, Net</t>
  </si>
  <si>
    <t>24.00%</t>
  </si>
  <si>
    <t>25.00%</t>
  </si>
  <si>
    <t>Reportable Segment Information (Detail) - USD ($) $ in Thousands</t>
  </si>
  <si>
    <t>Net Sales</t>
  </si>
  <si>
    <t>Total net sales</t>
  </si>
  <si>
    <t>Depreciation and amortization</t>
  </si>
  <si>
    <t>Income (Loss) from operations</t>
  </si>
  <si>
    <t>Reconciling items to net income</t>
  </si>
  <si>
    <t>Income tax expense</t>
  </si>
  <si>
    <t>Assets</t>
  </si>
  <si>
    <t>External Customers</t>
  </si>
  <si>
    <t>Intersegment Sales</t>
  </si>
  <si>
    <t>Commercial Trailer Products | External Customers</t>
  </si>
  <si>
    <t>Commercial Trailer Products | Intersegment Sales</t>
  </si>
  <si>
    <t>Diversified Products</t>
  </si>
  <si>
    <t>Diversified Products | External Customers</t>
  </si>
  <si>
    <t>Diversified Products | Intersegment Sales</t>
  </si>
  <si>
    <t>Final Mile Products</t>
  </si>
  <si>
    <t>Final Mile Products | External Customers</t>
  </si>
  <si>
    <t>Final Mile Products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Total net external sales</t>
  </si>
  <si>
    <t>Percentage of consolidated net sales</t>
  </si>
  <si>
    <t>New Trailers</t>
  </si>
  <si>
    <t>New Trailers | Sales Revenue, Net</t>
  </si>
  <si>
    <t>80.00%</t>
  </si>
  <si>
    <t>84.10%</t>
  </si>
  <si>
    <t>83.50%</t>
  </si>
  <si>
    <t>New Trailers | Corporate and Eliminations</t>
  </si>
  <si>
    <t>New Trailers | Commercial Trailer Products</t>
  </si>
  <si>
    <t>New Trailers | Diversified Products</t>
  </si>
  <si>
    <t>New Trailers | Final Mile Products</t>
  </si>
  <si>
    <t>Used Trailers | Sales Revenue, Net</t>
  </si>
  <si>
    <t>0.80%</t>
  </si>
  <si>
    <t>1.80%</t>
  </si>
  <si>
    <t>Used Trailers | Corporate and Eliminations</t>
  </si>
  <si>
    <t>Used Trailers | Commercial Trailer Products</t>
  </si>
  <si>
    <t>Used Trailers | Diversified Products</t>
  </si>
  <si>
    <t>Used Trailers | Final Mile Products</t>
  </si>
  <si>
    <t>Components, parts and service</t>
  </si>
  <si>
    <t>Components, parts and service | Sales Revenue, Net</t>
  </si>
  <si>
    <t>8.70%</t>
  </si>
  <si>
    <t>8.40%</t>
  </si>
  <si>
    <t>8.30%</t>
  </si>
  <si>
    <t>Components, parts and service | Corporate and Eliminations</t>
  </si>
  <si>
    <t>Components, parts and service | Commercial Trailer Products</t>
  </si>
  <si>
    <t>Components, parts and service | Diversified Products</t>
  </si>
  <si>
    <t>Components, parts and service | Final Mile Products</t>
  </si>
  <si>
    <t>Equipment and other</t>
  </si>
  <si>
    <t>Equipment and other | Sales Revenue, Net</t>
  </si>
  <si>
    <t>10.50%</t>
  </si>
  <si>
    <t>6.70%</t>
  </si>
  <si>
    <t>6.40%</t>
  </si>
  <si>
    <t>Equipment and other | Corporate and Eliminations</t>
  </si>
  <si>
    <t>Equipment and other | Commercial Trailer Products</t>
  </si>
  <si>
    <t>Equipment and other | Diversified Products</t>
  </si>
  <si>
    <t>Equipment and other | Final Mile Products</t>
  </si>
  <si>
    <t>Summary of the Unaudited Quarterly Results of Operations (Detail) - USD ($) $ / shares in Units, $ in Thousands</t>
  </si>
  <si>
    <t>Schedule of Quarterly Financial Information [Line Items]</t>
  </si>
  <si>
    <t>Net sales</t>
  </si>
  <si>
    <t>Basic net income per share (in dollars per share)</t>
  </si>
  <si>
    <t>Diluted net income per share (in dollars per share)</t>
  </si>
  <si>
    <t>Major Components of Other Accrued Liabilities (Detail) - USD ($) $ in Thousands</t>
  </si>
  <si>
    <t>Accrued Liabilities [Line Items]</t>
  </si>
  <si>
    <t>Payroll and related taxes</t>
  </si>
  <si>
    <t>Customer deposits</t>
  </si>
  <si>
    <t>Warranty</t>
  </si>
  <si>
    <t>Self-Insurance</t>
  </si>
  <si>
    <t>Accrued tax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BRL &quot;#,##0.0_);_(&quot;BRL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7952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267688443</v>
      </c>
    </row>
    <row r="17" spans="1:4">
      <c r="A17" s="4" t="s">
        <v>28</v>
      </c>
      <c r="B17" s="4" t="s">
        <v>29</v>
      </c>
    </row>
    <row r="18" spans="1:4">
      <c r="A18" s="4" t="s">
        <v>30</v>
      </c>
      <c r="C18" s="5" t="n">
        <v>5765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81</v>
      </c>
    </row>
    <row r="4" spans="1:2">
      <c r="A4" s="4" t="s">
        <v>56</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2</v>
      </c>
    </row>
    <row r="4" spans="1:2">
      <c r="A4" s="4" t="s">
        <v>54</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1521</v>
      </c>
      <c r="C3" s="6" t="n">
        <v>163467</v>
      </c>
    </row>
    <row r="4" spans="1:3">
      <c r="A4" s="4" t="s">
        <v>35</v>
      </c>
      <c r="B4" s="5" t="n">
        <v>146836</v>
      </c>
      <c r="C4" s="5" t="n">
        <v>153634</v>
      </c>
    </row>
    <row r="5" spans="1:3">
      <c r="A5" s="4" t="s">
        <v>36</v>
      </c>
      <c r="B5" s="5" t="n">
        <v>180735</v>
      </c>
      <c r="C5" s="5" t="n">
        <v>139953</v>
      </c>
    </row>
    <row r="6" spans="1:3">
      <c r="A6" s="4" t="s">
        <v>37</v>
      </c>
      <c r="B6" s="5" t="n">
        <v>57299</v>
      </c>
      <c r="C6" s="5" t="n">
        <v>24351</v>
      </c>
    </row>
    <row r="7" spans="1:3">
      <c r="A7" s="4" t="s">
        <v>38</v>
      </c>
      <c r="B7" s="5" t="n">
        <v>576391</v>
      </c>
      <c r="C7" s="5" t="n">
        <v>481405</v>
      </c>
    </row>
    <row r="8" spans="1:3">
      <c r="A8" s="4" t="s">
        <v>39</v>
      </c>
      <c r="B8" s="5" t="n">
        <v>195363</v>
      </c>
      <c r="C8" s="5" t="n">
        <v>134138</v>
      </c>
    </row>
    <row r="9" spans="1:3">
      <c r="A9" s="4" t="s">
        <v>40</v>
      </c>
      <c r="B9" s="5" t="n">
        <v>0</v>
      </c>
      <c r="C9" s="5" t="n">
        <v>20343</v>
      </c>
    </row>
    <row r="10" spans="1:3">
      <c r="A10" s="4" t="s">
        <v>41</v>
      </c>
      <c r="B10" s="5" t="n">
        <v>317464</v>
      </c>
      <c r="C10" s="5" t="n">
        <v>148367</v>
      </c>
    </row>
    <row r="11" spans="1:3">
      <c r="A11" s="4" t="s">
        <v>42</v>
      </c>
      <c r="B11" s="5" t="n">
        <v>237030</v>
      </c>
      <c r="C11" s="5" t="n">
        <v>94405</v>
      </c>
    </row>
    <row r="12" spans="1:3">
      <c r="A12" s="4" t="s">
        <v>43</v>
      </c>
      <c r="B12" s="5" t="n">
        <v>25265</v>
      </c>
      <c r="C12" s="5" t="n">
        <v>20075</v>
      </c>
    </row>
    <row r="13" spans="1:3">
      <c r="A13" s="4" t="s">
        <v>44</v>
      </c>
      <c r="B13" s="5" t="n">
        <v>1351513</v>
      </c>
      <c r="C13" s="5" t="n">
        <v>898733</v>
      </c>
    </row>
    <row r="14" spans="1:3">
      <c r="A14" s="3" t="s">
        <v>45</v>
      </c>
    </row>
    <row r="15" spans="1:3">
      <c r="A15" s="4" t="s">
        <v>46</v>
      </c>
      <c r="B15" s="5" t="n">
        <v>46020</v>
      </c>
      <c r="C15" s="5" t="n">
        <v>2468</v>
      </c>
    </row>
    <row r="16" spans="1:3">
      <c r="A16" s="4" t="s">
        <v>47</v>
      </c>
      <c r="B16" s="5" t="n">
        <v>290</v>
      </c>
      <c r="C16" s="5" t="n">
        <v>494</v>
      </c>
    </row>
    <row r="17" spans="1:3">
      <c r="A17" s="4" t="s">
        <v>48</v>
      </c>
      <c r="B17" s="5" t="n">
        <v>108448</v>
      </c>
      <c r="C17" s="5" t="n">
        <v>71338</v>
      </c>
    </row>
    <row r="18" spans="1:3">
      <c r="A18" s="4" t="s">
        <v>49</v>
      </c>
      <c r="B18" s="5" t="n">
        <v>128910</v>
      </c>
      <c r="C18" s="5" t="n">
        <v>92314</v>
      </c>
    </row>
    <row r="19" spans="1:3">
      <c r="A19" s="4" t="s">
        <v>50</v>
      </c>
      <c r="B19" s="5" t="n">
        <v>283668</v>
      </c>
      <c r="C19" s="5" t="n">
        <v>166614</v>
      </c>
    </row>
    <row r="20" spans="1:3">
      <c r="A20" s="4" t="s">
        <v>51</v>
      </c>
      <c r="B20" s="5" t="n">
        <v>504091</v>
      </c>
      <c r="C20" s="5" t="n">
        <v>233465</v>
      </c>
    </row>
    <row r="21" spans="1:3">
      <c r="A21" s="4" t="s">
        <v>52</v>
      </c>
      <c r="B21" s="5" t="n">
        <v>1012</v>
      </c>
      <c r="C21" s="5" t="n">
        <v>1409</v>
      </c>
    </row>
    <row r="22" spans="1:3">
      <c r="A22" s="4" t="s">
        <v>40</v>
      </c>
      <c r="B22" s="5" t="n">
        <v>36955</v>
      </c>
      <c r="C22" s="5" t="n">
        <v>499</v>
      </c>
    </row>
    <row r="23" spans="1:3">
      <c r="A23" s="4" t="s">
        <v>53</v>
      </c>
      <c r="B23" s="5" t="n">
        <v>19724</v>
      </c>
      <c r="C23" s="5" t="n">
        <v>24355</v>
      </c>
    </row>
    <row r="24" spans="1:3">
      <c r="A24" s="4" t="s">
        <v>54</v>
      </c>
      <c r="B24" s="4" t="s">
        <v>55</v>
      </c>
      <c r="C24" s="4" t="s">
        <v>55</v>
      </c>
    </row>
    <row r="25" spans="1:3">
      <c r="A25" s="3" t="s">
        <v>56</v>
      </c>
    </row>
    <row r="26" spans="1:3">
      <c r="A26" s="4" t="s">
        <v>57</v>
      </c>
      <c r="B26" s="5" t="n">
        <v>737</v>
      </c>
      <c r="C26" s="5" t="n">
        <v>725</v>
      </c>
    </row>
    <row r="27" spans="1:3">
      <c r="A27" s="4" t="s">
        <v>58</v>
      </c>
      <c r="B27" s="5" t="n">
        <v>653435</v>
      </c>
      <c r="C27" s="5" t="n">
        <v>640883</v>
      </c>
    </row>
    <row r="28" spans="1:3">
      <c r="A28" s="4" t="s">
        <v>59</v>
      </c>
      <c r="B28" s="5" t="n">
        <v>98728</v>
      </c>
      <c r="C28" s="5" t="n">
        <v>3591</v>
      </c>
    </row>
    <row r="29" spans="1:3">
      <c r="A29" s="4" t="s">
        <v>60</v>
      </c>
      <c r="B29" s="5" t="n">
        <v>-2385</v>
      </c>
      <c r="C29" s="5" t="n">
        <v>-2847</v>
      </c>
    </row>
    <row r="30" spans="1:3">
      <c r="A30" s="4" t="s">
        <v>61</v>
      </c>
      <c r="B30" s="5" t="n">
        <v>-244452</v>
      </c>
      <c r="C30" s="5" t="n">
        <v>-169961</v>
      </c>
    </row>
    <row r="31" spans="1:3">
      <c r="A31" s="4" t="s">
        <v>62</v>
      </c>
      <c r="B31" s="5" t="n">
        <v>506063</v>
      </c>
      <c r="C31" s="5" t="n">
        <v>472391</v>
      </c>
    </row>
    <row r="32" spans="1:3">
      <c r="A32" s="4" t="s">
        <v>63</v>
      </c>
      <c r="B32" s="6" t="n">
        <v>1351513</v>
      </c>
      <c r="C32" s="6" t="n">
        <v>898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36</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row r="6" spans="1:2">
      <c r="A6" s="4" t="s">
        <v>241</v>
      </c>
      <c r="B6" s="4" t="s">
        <v>242</v>
      </c>
    </row>
    <row r="7" spans="1:2">
      <c r="A7" s="4" t="s">
        <v>216</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66</v>
      </c>
    </row>
    <row r="4" spans="1:2">
      <c r="A4" s="4" t="s">
        <v>255</v>
      </c>
      <c r="B4" s="4" t="s">
        <v>256</v>
      </c>
    </row>
    <row r="5" spans="1:2">
      <c r="A5" s="4" t="s">
        <v>218</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4" t="s">
        <v>277</v>
      </c>
    </row>
    <row r="4" spans="1:2">
      <c r="A4" s="4" t="s">
        <v>278</v>
      </c>
      <c r="B4" s="4" t="s">
        <v>279</v>
      </c>
    </row>
    <row r="5" spans="1:2">
      <c r="A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5" t="n">
        <v>200000000</v>
      </c>
      <c r="C2" s="5" t="n">
        <v>200000000</v>
      </c>
    </row>
    <row r="3" spans="1:3">
      <c r="A3" s="4" t="s">
        <v>66</v>
      </c>
      <c r="B3" s="7" t="n">
        <v>0.01</v>
      </c>
      <c r="C3" s="7" t="n">
        <v>0.01</v>
      </c>
    </row>
    <row r="4" spans="1:3">
      <c r="A4" s="4" t="s">
        <v>67</v>
      </c>
      <c r="B4" s="5" t="n">
        <v>57564493</v>
      </c>
      <c r="C4" s="5" t="n">
        <v>60129631</v>
      </c>
    </row>
    <row r="5" spans="1:3">
      <c r="A5" s="4" t="s">
        <v>68</v>
      </c>
      <c r="B5" s="5" t="n">
        <v>16207740</v>
      </c>
      <c r="C5" s="5" t="n">
        <v>12474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2</v>
      </c>
      <c r="B1" s="2" t="s">
        <v>1</v>
      </c>
    </row>
    <row r="2" spans="1:4">
      <c r="B2" s="2" t="s">
        <v>2</v>
      </c>
      <c r="C2" s="2" t="s">
        <v>32</v>
      </c>
      <c r="D2" s="2" t="s">
        <v>70</v>
      </c>
    </row>
    <row r="3" spans="1:4">
      <c r="A3" s="3" t="s">
        <v>303</v>
      </c>
    </row>
    <row r="4" spans="1:4">
      <c r="A4" s="4" t="s">
        <v>304</v>
      </c>
      <c r="B4" s="6" t="n">
        <v>951</v>
      </c>
      <c r="C4" s="6" t="n">
        <v>956</v>
      </c>
      <c r="D4" s="6" t="n">
        <v>1047</v>
      </c>
    </row>
    <row r="5" spans="1:4">
      <c r="A5" s="4" t="s">
        <v>305</v>
      </c>
      <c r="B5" s="5" t="n">
        <v>119</v>
      </c>
      <c r="C5" s="5" t="n">
        <v>117</v>
      </c>
      <c r="D5" s="5" t="n">
        <v>145</v>
      </c>
    </row>
    <row r="6" spans="1:4">
      <c r="A6" s="4" t="s">
        <v>306</v>
      </c>
      <c r="B6" s="5" t="n">
        <v>-201</v>
      </c>
      <c r="C6" s="5" t="n">
        <v>-122</v>
      </c>
      <c r="D6" s="5" t="n">
        <v>-236</v>
      </c>
    </row>
    <row r="7" spans="1:4">
      <c r="A7" s="4" t="s">
        <v>307</v>
      </c>
      <c r="B7" s="6" t="n">
        <v>869</v>
      </c>
      <c r="C7" s="6" t="n">
        <v>951</v>
      </c>
      <c r="D7" s="6" t="n">
        <v>95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09</v>
      </c>
    </row>
    <row r="3" spans="1:3">
      <c r="A3" s="4" t="s">
        <v>310</v>
      </c>
      <c r="B3" s="6" t="n">
        <v>83834</v>
      </c>
      <c r="C3" s="6" t="n">
        <v>53388</v>
      </c>
    </row>
    <row r="4" spans="1:3">
      <c r="A4" s="4" t="s">
        <v>311</v>
      </c>
      <c r="B4" s="5" t="n">
        <v>54000</v>
      </c>
      <c r="C4" s="5" t="n">
        <v>57297</v>
      </c>
    </row>
    <row r="5" spans="1:3">
      <c r="A5" s="4" t="s">
        <v>312</v>
      </c>
      <c r="B5" s="5" t="n">
        <v>29123</v>
      </c>
      <c r="C5" s="5" t="n">
        <v>18422</v>
      </c>
    </row>
    <row r="6" spans="1:3">
      <c r="A6" s="4" t="s">
        <v>313</v>
      </c>
      <c r="B6" s="5" t="n">
        <v>7330</v>
      </c>
      <c r="C6" s="5" t="n">
        <v>2490</v>
      </c>
    </row>
    <row r="7" spans="1:3">
      <c r="A7" s="4" t="s">
        <v>314</v>
      </c>
      <c r="B7" s="5" t="n">
        <v>6448</v>
      </c>
      <c r="C7" s="5" t="n">
        <v>8356</v>
      </c>
    </row>
    <row r="8" spans="1:3">
      <c r="A8" s="4" t="s">
        <v>315</v>
      </c>
      <c r="B8" s="6" t="n">
        <v>180735</v>
      </c>
      <c r="C8" s="6" t="n">
        <v>1399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32</v>
      </c>
    </row>
    <row r="2" spans="1:3">
      <c r="A2" s="4" t="s">
        <v>317</v>
      </c>
      <c r="B2" s="6" t="n">
        <v>18326</v>
      </c>
      <c r="C2" s="6" t="n">
        <v>0</v>
      </c>
    </row>
    <row r="3" spans="1:3">
      <c r="A3" s="4" t="s">
        <v>318</v>
      </c>
      <c r="B3" s="5" t="n">
        <v>10821</v>
      </c>
      <c r="C3" s="5" t="n">
        <v>6926</v>
      </c>
    </row>
    <row r="4" spans="1:3">
      <c r="A4" s="4" t="s">
        <v>319</v>
      </c>
      <c r="B4" s="5" t="n">
        <v>10777</v>
      </c>
      <c r="C4" s="5" t="n">
        <v>5788</v>
      </c>
    </row>
    <row r="5" spans="1:3">
      <c r="A5" s="4" t="s">
        <v>320</v>
      </c>
      <c r="B5" s="5" t="n">
        <v>6860</v>
      </c>
      <c r="C5" s="5" t="n">
        <v>3555</v>
      </c>
    </row>
    <row r="6" spans="1:3">
      <c r="A6" s="4" t="s">
        <v>321</v>
      </c>
      <c r="B6" s="5" t="n">
        <v>10515</v>
      </c>
      <c r="C6" s="5" t="n">
        <v>8082</v>
      </c>
    </row>
    <row r="7" spans="1:3">
      <c r="A7" s="4" t="s">
        <v>322</v>
      </c>
      <c r="B7" s="6" t="n">
        <v>57299</v>
      </c>
      <c r="C7" s="6" t="n">
        <v>24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3</v>
      </c>
      <c r="B1" s="2" t="s">
        <v>2</v>
      </c>
      <c r="C1" s="2" t="s">
        <v>32</v>
      </c>
    </row>
    <row r="2" spans="1:3">
      <c r="A2" s="3" t="s">
        <v>324</v>
      </c>
    </row>
    <row r="3" spans="1:3">
      <c r="A3" s="4" t="s">
        <v>325</v>
      </c>
      <c r="B3" s="6" t="n">
        <v>34493</v>
      </c>
      <c r="C3" s="6" t="n">
        <v>20958</v>
      </c>
    </row>
    <row r="4" spans="1:3">
      <c r="A4" s="4" t="s">
        <v>326</v>
      </c>
      <c r="B4" s="5" t="n">
        <v>139636</v>
      </c>
      <c r="C4" s="5" t="n">
        <v>110789</v>
      </c>
    </row>
    <row r="5" spans="1:3">
      <c r="A5" s="4" t="s">
        <v>327</v>
      </c>
      <c r="B5" s="5" t="n">
        <v>254544</v>
      </c>
      <c r="C5" s="5" t="n">
        <v>231094</v>
      </c>
    </row>
    <row r="6" spans="1:3">
      <c r="A6" s="4" t="s">
        <v>328</v>
      </c>
      <c r="B6" s="5" t="n">
        <v>17672</v>
      </c>
      <c r="C6" s="5" t="n">
        <v>12116</v>
      </c>
    </row>
    <row r="7" spans="1:3">
      <c r="A7" s="4" t="s">
        <v>329</v>
      </c>
      <c r="B7" s="5" t="n">
        <v>446345</v>
      </c>
      <c r="C7" s="5" t="n">
        <v>374957</v>
      </c>
    </row>
    <row r="8" spans="1:3">
      <c r="A8" s="4" t="s">
        <v>330</v>
      </c>
      <c r="B8" s="5" t="n">
        <v>-250982</v>
      </c>
      <c r="C8" s="5" t="n">
        <v>-240819</v>
      </c>
    </row>
    <row r="9" spans="1:3">
      <c r="A9" s="4" t="s">
        <v>331</v>
      </c>
      <c r="B9" s="6" t="n">
        <v>195363</v>
      </c>
      <c r="C9" s="6" t="n">
        <v>134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367026</v>
      </c>
      <c r="C4" s="6" t="n">
        <v>205501</v>
      </c>
    </row>
    <row r="5" spans="1:3">
      <c r="A5" s="4" t="s">
        <v>335</v>
      </c>
      <c r="B5" s="5" t="n">
        <v>-129996</v>
      </c>
      <c r="C5" s="5" t="n">
        <v>-111096</v>
      </c>
    </row>
    <row r="6" spans="1:3">
      <c r="A6" s="4" t="s">
        <v>336</v>
      </c>
      <c r="B6" s="6" t="n">
        <v>237030</v>
      </c>
      <c r="C6" s="6" t="n">
        <v>94405</v>
      </c>
    </row>
    <row r="7" spans="1:3">
      <c r="A7" s="4" t="s">
        <v>337</v>
      </c>
    </row>
    <row r="8" spans="1:3">
      <c r="A8" s="3" t="s">
        <v>333</v>
      </c>
    </row>
    <row r="9" spans="1:3">
      <c r="A9" s="4" t="s">
        <v>338</v>
      </c>
      <c r="B9" s="4" t="s">
        <v>339</v>
      </c>
      <c r="C9" s="4" t="s">
        <v>339</v>
      </c>
    </row>
    <row r="10" spans="1:3">
      <c r="A10" s="4" t="s">
        <v>334</v>
      </c>
      <c r="B10" s="6" t="n">
        <v>57894</v>
      </c>
      <c r="C10" s="6" t="n">
        <v>37894</v>
      </c>
    </row>
    <row r="11" spans="1:3">
      <c r="A11" s="4" t="s">
        <v>335</v>
      </c>
      <c r="B11" s="5" t="n">
        <v>-14034</v>
      </c>
      <c r="C11" s="5" t="n">
        <v>-11864</v>
      </c>
    </row>
    <row r="12" spans="1:3">
      <c r="A12" s="4" t="s">
        <v>336</v>
      </c>
      <c r="B12" s="6" t="n">
        <v>43860</v>
      </c>
      <c r="C12" s="6" t="n">
        <v>26030</v>
      </c>
    </row>
    <row r="13" spans="1:3">
      <c r="A13" s="4" t="s">
        <v>340</v>
      </c>
    </row>
    <row r="14" spans="1:3">
      <c r="A14" s="3" t="s">
        <v>333</v>
      </c>
    </row>
    <row r="15" spans="1:3">
      <c r="A15" s="4" t="s">
        <v>338</v>
      </c>
      <c r="B15" s="4" t="s">
        <v>341</v>
      </c>
      <c r="C15" s="4" t="s">
        <v>341</v>
      </c>
    </row>
    <row r="16" spans="1:3">
      <c r="A16" s="4" t="s">
        <v>334</v>
      </c>
      <c r="B16" s="6" t="n">
        <v>290415</v>
      </c>
      <c r="C16" s="6" t="n">
        <v>151090</v>
      </c>
    </row>
    <row r="17" spans="1:3">
      <c r="A17" s="4" t="s">
        <v>335</v>
      </c>
      <c r="B17" s="5" t="n">
        <v>-105567</v>
      </c>
      <c r="C17" s="5" t="n">
        <v>-92686</v>
      </c>
    </row>
    <row r="18" spans="1:3">
      <c r="A18" s="4" t="s">
        <v>336</v>
      </c>
      <c r="B18" s="6" t="n">
        <v>184848</v>
      </c>
      <c r="C18" s="6" t="n">
        <v>58404</v>
      </c>
    </row>
    <row r="19" spans="1:3">
      <c r="A19" s="4" t="s">
        <v>342</v>
      </c>
    </row>
    <row r="20" spans="1:3">
      <c r="A20" s="3" t="s">
        <v>333</v>
      </c>
    </row>
    <row r="21" spans="1:3">
      <c r="A21" s="4" t="s">
        <v>338</v>
      </c>
      <c r="B21" s="4" t="s">
        <v>343</v>
      </c>
      <c r="C21" s="4" t="s">
        <v>343</v>
      </c>
    </row>
    <row r="22" spans="1:3">
      <c r="A22" s="4" t="s">
        <v>334</v>
      </c>
      <c r="B22" s="6" t="n">
        <v>16517</v>
      </c>
      <c r="C22" s="6" t="n">
        <v>16517</v>
      </c>
    </row>
    <row r="23" spans="1:3">
      <c r="A23" s="4" t="s">
        <v>335</v>
      </c>
      <c r="B23" s="5" t="n">
        <v>-8694</v>
      </c>
      <c r="C23" s="5" t="n">
        <v>-6546</v>
      </c>
    </row>
    <row r="24" spans="1:3">
      <c r="A24" s="4" t="s">
        <v>336</v>
      </c>
      <c r="B24" s="6" t="n">
        <v>7823</v>
      </c>
      <c r="C24" s="6" t="n">
        <v>9971</v>
      </c>
    </row>
    <row r="25" spans="1:3">
      <c r="A25" s="4" t="s">
        <v>344</v>
      </c>
    </row>
    <row r="26" spans="1:3">
      <c r="A26" s="3" t="s">
        <v>333</v>
      </c>
    </row>
    <row r="27" spans="1:3">
      <c r="A27" s="4" t="s">
        <v>338</v>
      </c>
      <c r="B27" s="4" t="s">
        <v>345</v>
      </c>
    </row>
    <row r="28" spans="1:3">
      <c r="A28" s="4" t="s">
        <v>334</v>
      </c>
      <c r="B28" s="6" t="n">
        <v>2200</v>
      </c>
    </row>
    <row r="29" spans="1:3">
      <c r="A29" s="4" t="s">
        <v>335</v>
      </c>
      <c r="B29" s="5" t="n">
        <v>-1701</v>
      </c>
    </row>
    <row r="30" spans="1:3">
      <c r="A30" s="4" t="s">
        <v>336</v>
      </c>
      <c r="B30" s="6" t="n">
        <v>4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6</v>
      </c>
      <c r="B1" s="2" t="s">
        <v>1</v>
      </c>
    </row>
    <row r="2" spans="1:4">
      <c r="B2" s="2" t="s">
        <v>2</v>
      </c>
      <c r="C2" s="2" t="s">
        <v>32</v>
      </c>
      <c r="D2" s="2" t="s">
        <v>70</v>
      </c>
    </row>
    <row r="3" spans="1:4">
      <c r="A3" s="3" t="s">
        <v>347</v>
      </c>
    </row>
    <row r="4" spans="1:4">
      <c r="A4" s="4" t="s">
        <v>348</v>
      </c>
      <c r="B4" s="6" t="n">
        <v>148367</v>
      </c>
      <c r="C4" s="6" t="n">
        <v>149718</v>
      </c>
    </row>
    <row r="5" spans="1:4">
      <c r="A5" s="4" t="s">
        <v>349</v>
      </c>
      <c r="B5" s="5" t="n">
        <v>169235</v>
      </c>
      <c r="C5" s="5" t="n">
        <v>0</v>
      </c>
    </row>
    <row r="6" spans="1:4">
      <c r="A6" s="4" t="s">
        <v>350</v>
      </c>
      <c r="B6" s="5" t="n">
        <v>-138</v>
      </c>
      <c r="C6" s="5" t="n">
        <v>312</v>
      </c>
    </row>
    <row r="7" spans="1:4">
      <c r="A7" s="4" t="s">
        <v>351</v>
      </c>
      <c r="B7" s="5" t="n">
        <v>0</v>
      </c>
      <c r="C7" s="5" t="n">
        <v>-1663</v>
      </c>
      <c r="D7" s="6" t="n">
        <v>-1087</v>
      </c>
    </row>
    <row r="8" spans="1:4">
      <c r="A8" s="4" t="s">
        <v>348</v>
      </c>
      <c r="B8" s="6" t="n">
        <v>317464</v>
      </c>
      <c r="C8" s="6" t="n">
        <v>148367</v>
      </c>
      <c r="D8" s="6" t="n">
        <v>1497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6" t="n">
        <v>8387</v>
      </c>
      <c r="C4" s="6" t="n">
        <v>7677</v>
      </c>
    </row>
    <row r="5" spans="1:3">
      <c r="A5" s="4" t="s">
        <v>355</v>
      </c>
      <c r="B5" s="5" t="n">
        <v>38817</v>
      </c>
      <c r="C5" s="5" t="n">
        <v>41470</v>
      </c>
    </row>
    <row r="6" spans="1:3">
      <c r="A6" s="4" t="s">
        <v>356</v>
      </c>
      <c r="B6" s="5" t="n">
        <v>2555</v>
      </c>
      <c r="C6" s="5" t="n">
        <v>0</v>
      </c>
    </row>
    <row r="7" spans="1:3">
      <c r="A7" s="4" t="s">
        <v>357</v>
      </c>
      <c r="B7" s="5" t="n">
        <v>-39763</v>
      </c>
      <c r="C7" s="5" t="n">
        <v>-40760</v>
      </c>
    </row>
    <row r="8" spans="1:3">
      <c r="A8" s="4" t="s">
        <v>358</v>
      </c>
      <c r="B8" s="6" t="n">
        <v>9996</v>
      </c>
      <c r="C8" s="6" t="n">
        <v>8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2</v>
      </c>
      <c r="D2" s="2" t="s">
        <v>70</v>
      </c>
    </row>
    <row r="3" spans="1:4">
      <c r="A3" s="4" t="s">
        <v>71</v>
      </c>
      <c r="B3" s="6" t="n">
        <v>1767161</v>
      </c>
      <c r="C3" s="6" t="n">
        <v>1845444</v>
      </c>
      <c r="D3" s="6" t="n">
        <v>2027489</v>
      </c>
    </row>
    <row r="4" spans="1:4">
      <c r="A4" s="4" t="s">
        <v>72</v>
      </c>
      <c r="B4" s="5" t="n">
        <v>1506286</v>
      </c>
      <c r="C4" s="5" t="n">
        <v>1519910</v>
      </c>
      <c r="D4" s="5" t="n">
        <v>1724046</v>
      </c>
    </row>
    <row r="5" spans="1:4">
      <c r="A5" s="4" t="s">
        <v>73</v>
      </c>
      <c r="B5" s="5" t="n">
        <v>260875</v>
      </c>
      <c r="C5" s="5" t="n">
        <v>325534</v>
      </c>
      <c r="D5" s="5" t="n">
        <v>303443</v>
      </c>
    </row>
    <row r="6" spans="1:4">
      <c r="A6" s="4" t="s">
        <v>74</v>
      </c>
      <c r="B6" s="5" t="n">
        <v>77825</v>
      </c>
      <c r="C6" s="5" t="n">
        <v>74129</v>
      </c>
      <c r="D6" s="5" t="n">
        <v>73495</v>
      </c>
    </row>
    <row r="7" spans="1:4">
      <c r="A7" s="4" t="s">
        <v>75</v>
      </c>
      <c r="B7" s="5" t="n">
        <v>25588</v>
      </c>
      <c r="C7" s="5" t="n">
        <v>27270</v>
      </c>
      <c r="D7" s="5" t="n">
        <v>27233</v>
      </c>
    </row>
    <row r="8" spans="1:4">
      <c r="A8" s="4" t="s">
        <v>76</v>
      </c>
      <c r="B8" s="5" t="n">
        <v>17041</v>
      </c>
      <c r="C8" s="5" t="n">
        <v>19940</v>
      </c>
      <c r="D8" s="5" t="n">
        <v>21259</v>
      </c>
    </row>
    <row r="9" spans="1:4">
      <c r="A9" s="4" t="s">
        <v>77</v>
      </c>
      <c r="B9" s="5" t="n">
        <v>9605</v>
      </c>
      <c r="C9" s="5" t="n">
        <v>0</v>
      </c>
      <c r="D9" s="5" t="n">
        <v>0</v>
      </c>
    </row>
    <row r="10" spans="1:4">
      <c r="A10" s="4" t="s">
        <v>78</v>
      </c>
      <c r="B10" s="5" t="n">
        <v>0</v>
      </c>
      <c r="C10" s="5" t="n">
        <v>1663</v>
      </c>
      <c r="D10" s="5" t="n">
        <v>1087</v>
      </c>
    </row>
    <row r="11" spans="1:4">
      <c r="A11" s="4" t="s">
        <v>79</v>
      </c>
      <c r="B11" s="5" t="n">
        <v>130816</v>
      </c>
      <c r="C11" s="5" t="n">
        <v>202532</v>
      </c>
      <c r="D11" s="5" t="n">
        <v>180369</v>
      </c>
    </row>
    <row r="12" spans="1:4">
      <c r="A12" s="3" t="s">
        <v>80</v>
      </c>
    </row>
    <row r="13" spans="1:4">
      <c r="A13" s="4" t="s">
        <v>81</v>
      </c>
      <c r="B13" s="5" t="n">
        <v>-16400</v>
      </c>
      <c r="C13" s="5" t="n">
        <v>-15663</v>
      </c>
      <c r="D13" s="5" t="n">
        <v>-19548</v>
      </c>
    </row>
    <row r="14" spans="1:4">
      <c r="A14" s="4" t="s">
        <v>82</v>
      </c>
      <c r="B14" s="5" t="n">
        <v>8122</v>
      </c>
      <c r="C14" s="5" t="n">
        <v>-1452</v>
      </c>
      <c r="D14" s="5" t="n">
        <v>2490</v>
      </c>
    </row>
    <row r="15" spans="1:4">
      <c r="A15" s="4" t="s">
        <v>83</v>
      </c>
      <c r="B15" s="5" t="n">
        <v>122538</v>
      </c>
      <c r="C15" s="5" t="n">
        <v>185417</v>
      </c>
      <c r="D15" s="5" t="n">
        <v>163311</v>
      </c>
    </row>
    <row r="16" spans="1:4">
      <c r="A16" s="4" t="s">
        <v>84</v>
      </c>
      <c r="B16" s="5" t="n">
        <v>11116</v>
      </c>
      <c r="C16" s="5" t="n">
        <v>65984</v>
      </c>
      <c r="D16" s="5" t="n">
        <v>59022</v>
      </c>
    </row>
    <row r="17" spans="1:4">
      <c r="A17" s="4" t="s">
        <v>85</v>
      </c>
      <c r="B17" s="6" t="n">
        <v>111422</v>
      </c>
      <c r="C17" s="6" t="n">
        <v>119433</v>
      </c>
      <c r="D17" s="6" t="n">
        <v>104289</v>
      </c>
    </row>
    <row r="18" spans="1:4">
      <c r="A18" s="4" t="s">
        <v>86</v>
      </c>
      <c r="B18" s="8" t="n">
        <v>0.255</v>
      </c>
      <c r="C18" s="7" t="n">
        <v>0.06</v>
      </c>
      <c r="D18" s="6" t="n">
        <v>0</v>
      </c>
    </row>
    <row r="19" spans="1:4">
      <c r="A19" s="4" t="s">
        <v>87</v>
      </c>
      <c r="B19" s="9" t="n">
        <v>1.88</v>
      </c>
      <c r="C19" s="9" t="n">
        <v>1.87</v>
      </c>
      <c r="D19" s="9" t="n">
        <v>1.55</v>
      </c>
    </row>
    <row r="20" spans="1:4">
      <c r="A20" s="4" t="s">
        <v>88</v>
      </c>
      <c r="B20" s="7" t="n">
        <v>1.78</v>
      </c>
      <c r="C20" s="7" t="n">
        <v>1.82</v>
      </c>
      <c r="D20" s="10"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53</v>
      </c>
    </row>
    <row r="4" spans="1:3">
      <c r="A4" s="4" t="s">
        <v>354</v>
      </c>
      <c r="B4" s="6" t="n">
        <v>20520</v>
      </c>
      <c r="C4" s="6" t="n">
        <v>19709</v>
      </c>
    </row>
    <row r="5" spans="1:3">
      <c r="A5" s="4" t="s">
        <v>360</v>
      </c>
      <c r="B5" s="5" t="n">
        <v>5873</v>
      </c>
      <c r="C5" s="5" t="n">
        <v>6601</v>
      </c>
    </row>
    <row r="6" spans="1:3">
      <c r="A6" s="4" t="s">
        <v>361</v>
      </c>
      <c r="B6" s="5" t="n">
        <v>1421</v>
      </c>
      <c r="C6" s="5" t="n">
        <v>0</v>
      </c>
    </row>
    <row r="7" spans="1:3">
      <c r="A7" s="4" t="s">
        <v>362</v>
      </c>
      <c r="B7" s="5" t="n">
        <v>-970</v>
      </c>
      <c r="C7" s="5" t="n">
        <v>560</v>
      </c>
    </row>
    <row r="8" spans="1:3">
      <c r="A8" s="4" t="s">
        <v>357</v>
      </c>
      <c r="B8" s="5" t="n">
        <v>-6712</v>
      </c>
      <c r="C8" s="5" t="n">
        <v>-6350</v>
      </c>
    </row>
    <row r="9" spans="1:3">
      <c r="A9" s="4" t="s">
        <v>358</v>
      </c>
      <c r="B9" s="6" t="n">
        <v>20132</v>
      </c>
      <c r="C9" s="6" t="n">
        <v>205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364</v>
      </c>
      <c r="C1" s="2" t="s">
        <v>1</v>
      </c>
    </row>
    <row r="2" spans="1:5">
      <c r="B2" s="2" t="s">
        <v>365</v>
      </c>
      <c r="C2" s="2" t="s">
        <v>2</v>
      </c>
      <c r="D2" s="2" t="s">
        <v>32</v>
      </c>
      <c r="E2" s="2" t="s">
        <v>70</v>
      </c>
    </row>
    <row r="3" spans="1:5">
      <c r="A3" s="3" t="s">
        <v>366</v>
      </c>
    </row>
    <row r="4" spans="1:5">
      <c r="A4" s="4" t="s">
        <v>367</v>
      </c>
      <c r="C4" s="6" t="n">
        <v>16700</v>
      </c>
      <c r="D4" s="6" t="n">
        <v>15900</v>
      </c>
      <c r="E4" s="6" t="n">
        <v>16000</v>
      </c>
    </row>
    <row r="5" spans="1:5">
      <c r="A5" s="4" t="s">
        <v>368</v>
      </c>
      <c r="C5" s="5" t="n">
        <v>3200</v>
      </c>
      <c r="D5" s="5" t="n">
        <v>4300</v>
      </c>
    </row>
    <row r="6" spans="1:5">
      <c r="A6" s="4" t="s">
        <v>369</v>
      </c>
      <c r="C6" s="5" t="n">
        <v>1400</v>
      </c>
      <c r="D6" s="5" t="n">
        <v>1900</v>
      </c>
    </row>
    <row r="7" spans="1:5">
      <c r="A7" s="4" t="s">
        <v>370</v>
      </c>
      <c r="C7" s="5" t="n">
        <v>17041</v>
      </c>
      <c r="D7" s="5" t="n">
        <v>19940</v>
      </c>
      <c r="E7" s="5" t="n">
        <v>21259</v>
      </c>
    </row>
    <row r="8" spans="1:5">
      <c r="A8" s="4" t="s">
        <v>371</v>
      </c>
      <c r="C8" s="5" t="n">
        <v>20400</v>
      </c>
    </row>
    <row r="9" spans="1:5">
      <c r="A9" s="4" t="s">
        <v>372</v>
      </c>
      <c r="C9" s="5" t="n">
        <v>21600</v>
      </c>
    </row>
    <row r="10" spans="1:5">
      <c r="A10" s="4" t="s">
        <v>373</v>
      </c>
      <c r="C10" s="5" t="n">
        <v>23100</v>
      </c>
    </row>
    <row r="11" spans="1:5">
      <c r="A11" s="4" t="s">
        <v>374</v>
      </c>
      <c r="C11" s="5" t="n">
        <v>24400</v>
      </c>
    </row>
    <row r="12" spans="1:5">
      <c r="A12" s="4" t="s">
        <v>375</v>
      </c>
      <c r="C12" s="5" t="n">
        <v>19500</v>
      </c>
    </row>
    <row r="13" spans="1:5">
      <c r="A13" s="4" t="s">
        <v>376</v>
      </c>
      <c r="C13" s="5" t="n">
        <v>0</v>
      </c>
      <c r="D13" s="5" t="n">
        <v>1663</v>
      </c>
      <c r="E13" s="5" t="n">
        <v>1087</v>
      </c>
    </row>
    <row r="14" spans="1:5">
      <c r="A14" s="4" t="s">
        <v>377</v>
      </c>
      <c r="C14" s="5" t="n">
        <v>7300</v>
      </c>
      <c r="D14" s="5" t="n">
        <v>5400</v>
      </c>
    </row>
    <row r="15" spans="1:5">
      <c r="A15" s="4" t="s">
        <v>378</v>
      </c>
      <c r="C15" s="5" t="n">
        <v>3900</v>
      </c>
      <c r="D15" s="5" t="n">
        <v>6400</v>
      </c>
      <c r="E15" s="5" t="n">
        <v>4800</v>
      </c>
    </row>
    <row r="16" spans="1:5">
      <c r="A16" s="4" t="s">
        <v>379</v>
      </c>
      <c r="C16" s="5" t="n">
        <v>1300</v>
      </c>
      <c r="D16" s="5" t="n">
        <v>1000</v>
      </c>
      <c r="E16" s="5" t="n">
        <v>700</v>
      </c>
    </row>
    <row r="17" spans="1:5">
      <c r="A17" s="4" t="s">
        <v>220</v>
      </c>
      <c r="C17" s="5" t="n">
        <v>317464</v>
      </c>
      <c r="D17" s="5" t="n">
        <v>148367</v>
      </c>
      <c r="E17" s="5" t="n">
        <v>149718</v>
      </c>
    </row>
    <row r="18" spans="1:5">
      <c r="A18" s="4" t="s">
        <v>380</v>
      </c>
    </row>
    <row r="19" spans="1:5">
      <c r="A19" s="3" t="s">
        <v>366</v>
      </c>
    </row>
    <row r="20" spans="1:5">
      <c r="A20" s="4" t="s">
        <v>376</v>
      </c>
      <c r="B20" s="6" t="n">
        <v>1700</v>
      </c>
    </row>
    <row r="21" spans="1:5">
      <c r="A21" s="4" t="s">
        <v>220</v>
      </c>
      <c r="C21" s="5" t="n">
        <v>2700</v>
      </c>
    </row>
    <row r="22" spans="1:5">
      <c r="A22" s="4" t="s">
        <v>381</v>
      </c>
    </row>
    <row r="23" spans="1:5">
      <c r="A23" s="3" t="s">
        <v>366</v>
      </c>
    </row>
    <row r="24" spans="1:5">
      <c r="A24" s="4" t="s">
        <v>220</v>
      </c>
      <c r="C24" s="5" t="n">
        <v>169200</v>
      </c>
    </row>
    <row r="25" spans="1:5">
      <c r="A25" s="4" t="s">
        <v>382</v>
      </c>
    </row>
    <row r="26" spans="1:5">
      <c r="A26" s="3" t="s">
        <v>366</v>
      </c>
    </row>
    <row r="27" spans="1:5">
      <c r="A27" s="4" t="s">
        <v>220</v>
      </c>
      <c r="C27" s="5" t="n">
        <v>145600</v>
      </c>
    </row>
    <row r="28" spans="1:5">
      <c r="A28" s="4" t="s">
        <v>383</v>
      </c>
    </row>
    <row r="29" spans="1:5">
      <c r="A29" s="3" t="s">
        <v>366</v>
      </c>
    </row>
    <row r="30" spans="1:5">
      <c r="A30" s="4" t="s">
        <v>384</v>
      </c>
      <c r="C30" s="5" t="n">
        <v>3200</v>
      </c>
    </row>
    <row r="31" spans="1:5">
      <c r="A31" s="4" t="s">
        <v>385</v>
      </c>
      <c r="C31" s="6" t="n">
        <v>9500</v>
      </c>
      <c r="D31" s="6" t="n">
        <v>4600</v>
      </c>
      <c r="E31" s="6" t="n">
        <v>12800</v>
      </c>
    </row>
    <row r="32" spans="1:5">
      <c r="A32" s="4" t="s">
        <v>386</v>
      </c>
    </row>
    <row r="33" spans="1:5">
      <c r="A33" s="3" t="s">
        <v>366</v>
      </c>
    </row>
    <row r="34" spans="1:5">
      <c r="A34" s="4" t="s">
        <v>387</v>
      </c>
      <c r="C34" s="4" t="s">
        <v>38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9</v>
      </c>
      <c r="B1" s="2" t="s">
        <v>390</v>
      </c>
      <c r="C1" s="2" t="s">
        <v>1</v>
      </c>
    </row>
    <row r="2" spans="1:6">
      <c r="B2" s="2" t="s">
        <v>391</v>
      </c>
      <c r="C2" s="2" t="s">
        <v>2</v>
      </c>
      <c r="D2" s="2" t="s">
        <v>32</v>
      </c>
      <c r="E2" s="2" t="s">
        <v>70</v>
      </c>
      <c r="F2" s="2" t="s">
        <v>392</v>
      </c>
    </row>
    <row r="3" spans="1:6">
      <c r="A3" s="4" t="s">
        <v>393</v>
      </c>
      <c r="C3" s="6" t="n">
        <v>557233</v>
      </c>
      <c r="D3" s="6" t="n">
        <v>239097</v>
      </c>
    </row>
    <row r="4" spans="1:6">
      <c r="A4" s="4" t="s">
        <v>394</v>
      </c>
      <c r="C4" s="5" t="n">
        <v>9605</v>
      </c>
      <c r="D4" s="5" t="n">
        <v>0</v>
      </c>
      <c r="E4" s="6" t="n">
        <v>0</v>
      </c>
    </row>
    <row r="5" spans="1:6">
      <c r="A5" s="4" t="s">
        <v>220</v>
      </c>
      <c r="C5" s="5" t="n">
        <v>317464</v>
      </c>
      <c r="D5" s="6" t="n">
        <v>148367</v>
      </c>
      <c r="E5" s="6" t="n">
        <v>149718</v>
      </c>
    </row>
    <row r="6" spans="1:6">
      <c r="A6" s="4" t="s">
        <v>395</v>
      </c>
      <c r="C6" s="5" t="n">
        <v>3800</v>
      </c>
    </row>
    <row r="7" spans="1:6">
      <c r="A7" s="4" t="s">
        <v>396</v>
      </c>
    </row>
    <row r="8" spans="1:6">
      <c r="A8" s="4" t="s">
        <v>393</v>
      </c>
      <c r="F8" s="6" t="n">
        <v>325000</v>
      </c>
    </row>
    <row r="9" spans="1:6">
      <c r="A9" s="4" t="s">
        <v>397</v>
      </c>
      <c r="F9" s="4" t="s">
        <v>398</v>
      </c>
    </row>
    <row r="10" spans="1:6">
      <c r="A10" s="4" t="s">
        <v>399</v>
      </c>
    </row>
    <row r="11" spans="1:6">
      <c r="A11" s="4" t="s">
        <v>400</v>
      </c>
      <c r="B11" s="6" t="n">
        <v>21</v>
      </c>
    </row>
    <row r="12" spans="1:6">
      <c r="A12" s="4" t="s">
        <v>220</v>
      </c>
      <c r="B12" s="6" t="n">
        <v>169235</v>
      </c>
    </row>
    <row r="13" spans="1:6">
      <c r="A13" s="4" t="s">
        <v>401</v>
      </c>
      <c r="C13" s="5" t="n">
        <v>67100</v>
      </c>
    </row>
    <row r="14" spans="1:6">
      <c r="A14" s="4" t="s">
        <v>402</v>
      </c>
      <c r="C14" s="6" t="n">
        <v>-1600</v>
      </c>
    </row>
    <row r="15" spans="1:6">
      <c r="A15" s="4" t="s">
        <v>403</v>
      </c>
    </row>
    <row r="16" spans="1:6">
      <c r="A16" s="4" t="s">
        <v>404</v>
      </c>
      <c r="B16" s="6" t="n">
        <v>3604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05</v>
      </c>
      <c r="B1" s="2" t="s">
        <v>390</v>
      </c>
      <c r="C1" s="2" t="s">
        <v>1</v>
      </c>
    </row>
    <row r="2" spans="1:5">
      <c r="B2" s="2" t="s">
        <v>391</v>
      </c>
      <c r="C2" s="2" t="s">
        <v>2</v>
      </c>
      <c r="D2" s="2" t="s">
        <v>32</v>
      </c>
      <c r="E2" s="2" t="s">
        <v>70</v>
      </c>
    </row>
    <row r="3" spans="1:5">
      <c r="A3" s="4" t="s">
        <v>220</v>
      </c>
      <c r="C3" s="6" t="n">
        <v>317464</v>
      </c>
      <c r="D3" s="6" t="n">
        <v>148367</v>
      </c>
      <c r="E3" s="6" t="n">
        <v>149718</v>
      </c>
    </row>
    <row r="4" spans="1:5">
      <c r="A4" s="4" t="s">
        <v>406</v>
      </c>
      <c r="C4" s="6" t="n">
        <v>323487</v>
      </c>
      <c r="D4" s="6" t="n">
        <v>0</v>
      </c>
      <c r="E4" s="6" t="n">
        <v>0</v>
      </c>
    </row>
    <row r="5" spans="1:5">
      <c r="A5" s="4" t="s">
        <v>399</v>
      </c>
    </row>
    <row r="6" spans="1:5">
      <c r="A6" s="4" t="s">
        <v>407</v>
      </c>
      <c r="B6" s="6" t="n">
        <v>36878</v>
      </c>
    </row>
    <row r="7" spans="1:5">
      <c r="A7" s="4" t="s">
        <v>35</v>
      </c>
      <c r="B7" s="5" t="n">
        <v>25146</v>
      </c>
    </row>
    <row r="8" spans="1:5">
      <c r="A8" s="4" t="s">
        <v>36</v>
      </c>
      <c r="B8" s="5" t="n">
        <v>34084</v>
      </c>
    </row>
    <row r="9" spans="1:5">
      <c r="A9" s="4" t="s">
        <v>408</v>
      </c>
      <c r="B9" s="5" t="n">
        <v>21730</v>
      </c>
    </row>
    <row r="10" spans="1:5">
      <c r="A10" s="4" t="s">
        <v>409</v>
      </c>
      <c r="B10" s="5" t="n">
        <v>59891</v>
      </c>
    </row>
    <row r="11" spans="1:5">
      <c r="A11" s="4" t="s">
        <v>410</v>
      </c>
      <c r="B11" s="5" t="n">
        <v>161200</v>
      </c>
    </row>
    <row r="12" spans="1:5">
      <c r="A12" s="4" t="s">
        <v>220</v>
      </c>
      <c r="B12" s="5" t="n">
        <v>169235</v>
      </c>
    </row>
    <row r="13" spans="1:5">
      <c r="A13" s="4" t="s">
        <v>411</v>
      </c>
      <c r="B13" s="5" t="n">
        <v>127</v>
      </c>
    </row>
    <row r="14" spans="1:5">
      <c r="A14" s="4" t="s">
        <v>412</v>
      </c>
      <c r="B14" s="5" t="n">
        <v>508291</v>
      </c>
    </row>
    <row r="15" spans="1:5">
      <c r="A15" s="4" t="s">
        <v>413</v>
      </c>
      <c r="B15" s="5" t="n">
        <v>7167</v>
      </c>
    </row>
    <row r="16" spans="1:5">
      <c r="A16" s="4" t="s">
        <v>48</v>
      </c>
      <c r="B16" s="5" t="n">
        <v>10546</v>
      </c>
    </row>
    <row r="17" spans="1:5">
      <c r="A17" s="4" t="s">
        <v>414</v>
      </c>
      <c r="B17" s="5" t="n">
        <v>55350</v>
      </c>
    </row>
    <row r="18" spans="1:5">
      <c r="A18" s="4" t="s">
        <v>129</v>
      </c>
      <c r="B18" s="5" t="n">
        <v>71946</v>
      </c>
    </row>
    <row r="19" spans="1:5">
      <c r="A19" s="4" t="s">
        <v>415</v>
      </c>
      <c r="B19" s="5" t="n">
        <v>2917</v>
      </c>
    </row>
    <row r="20" spans="1:5">
      <c r="A20" s="4" t="s">
        <v>416</v>
      </c>
      <c r="B20" s="5" t="n">
        <v>147926</v>
      </c>
    </row>
    <row r="21" spans="1:5">
      <c r="A21" s="4" t="s">
        <v>417</v>
      </c>
      <c r="B21" s="5" t="n">
        <v>360365</v>
      </c>
    </row>
    <row r="22" spans="1:5">
      <c r="A22" s="4" t="s">
        <v>406</v>
      </c>
      <c r="B22" s="6" t="n">
        <v>32348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90</v>
      </c>
    </row>
    <row r="2" spans="1:2">
      <c r="B2" s="2" t="s">
        <v>419</v>
      </c>
    </row>
    <row r="3" spans="1:2">
      <c r="A3" s="4" t="s">
        <v>420</v>
      </c>
      <c r="B3" s="6" t="n">
        <v>161200</v>
      </c>
    </row>
    <row r="4" spans="1:2">
      <c r="A4" s="4" t="s">
        <v>421</v>
      </c>
    </row>
    <row r="5" spans="1:2">
      <c r="A5" s="4" t="s">
        <v>420</v>
      </c>
      <c r="B5" s="6" t="n">
        <v>20000</v>
      </c>
    </row>
    <row r="6" spans="1:2">
      <c r="A6" s="4" t="s">
        <v>422</v>
      </c>
      <c r="B6" s="4" t="s">
        <v>339</v>
      </c>
    </row>
    <row r="7" spans="1:2">
      <c r="A7" s="4" t="s">
        <v>423</v>
      </c>
    </row>
    <row r="8" spans="1:2">
      <c r="A8" s="4" t="s">
        <v>420</v>
      </c>
      <c r="B8" s="6" t="n">
        <v>139000</v>
      </c>
    </row>
    <row r="9" spans="1:2">
      <c r="A9" s="4" t="s">
        <v>422</v>
      </c>
      <c r="B9" s="4" t="s">
        <v>424</v>
      </c>
    </row>
    <row r="10" spans="1:2">
      <c r="A10" s="4" t="s">
        <v>425</v>
      </c>
    </row>
    <row r="11" spans="1:2">
      <c r="A11" s="4" t="s">
        <v>420</v>
      </c>
      <c r="B11" s="6" t="n">
        <v>2200</v>
      </c>
    </row>
    <row r="12" spans="1:2">
      <c r="A12" s="4" t="s">
        <v>422</v>
      </c>
      <c r="B12"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427</v>
      </c>
      <c r="B3" s="6" t="n">
        <v>1998043</v>
      </c>
      <c r="C3" s="6" t="n">
        <v>2139404</v>
      </c>
    </row>
    <row r="4" spans="1:3">
      <c r="A4" s="4" t="s">
        <v>85</v>
      </c>
      <c r="B4" s="6" t="n">
        <v>117786</v>
      </c>
      <c r="C4" s="6" t="n">
        <v>1243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8</v>
      </c>
      <c r="B1" s="2" t="s">
        <v>1</v>
      </c>
    </row>
    <row r="2" spans="1:4">
      <c r="B2" s="2" t="s">
        <v>2</v>
      </c>
      <c r="C2" s="2" t="s">
        <v>32</v>
      </c>
      <c r="D2" s="2" t="s">
        <v>70</v>
      </c>
    </row>
    <row r="3" spans="1:4">
      <c r="A3" s="3" t="s">
        <v>429</v>
      </c>
    </row>
    <row r="4" spans="1:4">
      <c r="A4" s="4" t="s">
        <v>430</v>
      </c>
      <c r="B4" s="5" t="n">
        <v>0</v>
      </c>
      <c r="C4" s="5" t="n">
        <v>503</v>
      </c>
      <c r="D4" s="5" t="n">
        <v>666</v>
      </c>
    </row>
    <row r="5" spans="1:4">
      <c r="A5" s="4" t="s">
        <v>431</v>
      </c>
      <c r="B5" s="7" t="n">
        <v>1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432</v>
      </c>
      <c r="B1" s="2" t="s">
        <v>364</v>
      </c>
      <c r="Z1" s="2" t="s">
        <v>1</v>
      </c>
    </row>
    <row r="2" spans="1:28">
      <c r="B2" s="2" t="s">
        <v>2</v>
      </c>
      <c r="C2" s="2" t="s">
        <v>433</v>
      </c>
      <c r="D2" s="2" t="s">
        <v>434</v>
      </c>
      <c r="E2" s="2" t="s">
        <v>433</v>
      </c>
      <c r="F2" s="2" t="s">
        <v>4</v>
      </c>
      <c r="G2" s="2" t="s">
        <v>433</v>
      </c>
      <c r="H2" s="2" t="s">
        <v>435</v>
      </c>
      <c r="I2" s="2" t="s">
        <v>433</v>
      </c>
      <c r="J2" s="2" t="s">
        <v>32</v>
      </c>
      <c r="K2" s="2" t="s">
        <v>433</v>
      </c>
      <c r="L2" s="2" t="s">
        <v>436</v>
      </c>
      <c r="M2" s="2" t="s">
        <v>433</v>
      </c>
      <c r="N2" s="2" t="s">
        <v>365</v>
      </c>
      <c r="O2" s="2" t="s">
        <v>433</v>
      </c>
      <c r="P2" s="2" t="s">
        <v>437</v>
      </c>
      <c r="Q2" s="2" t="s">
        <v>433</v>
      </c>
      <c r="R2" s="2" t="s">
        <v>70</v>
      </c>
      <c r="S2" s="2" t="s">
        <v>433</v>
      </c>
      <c r="T2" s="2" t="s">
        <v>438</v>
      </c>
      <c r="U2" s="2" t="s">
        <v>433</v>
      </c>
      <c r="V2" s="2" t="s">
        <v>439</v>
      </c>
      <c r="W2" s="2" t="s">
        <v>433</v>
      </c>
      <c r="X2" s="2" t="s">
        <v>440</v>
      </c>
      <c r="Y2" s="2" t="s">
        <v>433</v>
      </c>
      <c r="Z2" s="2" t="s">
        <v>2</v>
      </c>
      <c r="AA2" s="2" t="s">
        <v>32</v>
      </c>
      <c r="AB2" s="2" t="s">
        <v>70</v>
      </c>
    </row>
    <row r="3" spans="1:28">
      <c r="A3" s="3" t="s">
        <v>441</v>
      </c>
    </row>
    <row r="4" spans="1:28">
      <c r="A4" s="4" t="s">
        <v>442</v>
      </c>
      <c r="Z4" s="6" t="n">
        <v>111422</v>
      </c>
      <c r="AA4" s="6" t="n">
        <v>119433</v>
      </c>
      <c r="AB4" s="6" t="n">
        <v>104289</v>
      </c>
    </row>
    <row r="5" spans="1:28">
      <c r="A5" s="4" t="s">
        <v>443</v>
      </c>
      <c r="Z5" s="5" t="n">
        <v>59358</v>
      </c>
      <c r="AA5" s="5" t="n">
        <v>63729</v>
      </c>
      <c r="AB5" s="5" t="n">
        <v>67201</v>
      </c>
    </row>
    <row r="6" spans="1:28">
      <c r="A6" s="4" t="s">
        <v>444</v>
      </c>
      <c r="B6" s="7" t="n">
        <v>0.84</v>
      </c>
      <c r="D6" s="7" t="n">
        <v>0.32</v>
      </c>
      <c r="F6" s="7" t="n">
        <v>0.38</v>
      </c>
      <c r="H6" s="7" t="n">
        <v>0.34</v>
      </c>
      <c r="J6" s="7" t="n">
        <v>0.37</v>
      </c>
      <c r="L6" s="7" t="n">
        <v>0.52</v>
      </c>
      <c r="N6" s="7" t="n">
        <v>0.55</v>
      </c>
      <c r="P6" s="7" t="n">
        <v>0.42</v>
      </c>
      <c r="R6" s="7" t="n">
        <v>0.5</v>
      </c>
      <c r="T6" s="7" t="n">
        <v>0.48</v>
      </c>
      <c r="V6" s="7" t="n">
        <v>0.42</v>
      </c>
      <c r="X6" s="7" t="n">
        <v>0.15</v>
      </c>
      <c r="Z6" s="7" t="n">
        <v>1.88</v>
      </c>
      <c r="AA6" s="7" t="n">
        <v>1.87</v>
      </c>
      <c r="AB6" s="7" t="n">
        <v>1.55</v>
      </c>
    </row>
    <row r="7" spans="1:28">
      <c r="A7" s="3" t="s">
        <v>445</v>
      </c>
    </row>
    <row r="8" spans="1:28">
      <c r="A8" s="4" t="s">
        <v>442</v>
      </c>
      <c r="Z8" s="6" t="n">
        <v>111422</v>
      </c>
      <c r="AA8" s="6" t="n">
        <v>119433</v>
      </c>
      <c r="AB8" s="6" t="n">
        <v>104289</v>
      </c>
    </row>
    <row r="9" spans="1:28">
      <c r="A9" s="4" t="s">
        <v>443</v>
      </c>
      <c r="Z9" s="5" t="n">
        <v>59358</v>
      </c>
      <c r="AA9" s="5" t="n">
        <v>63729</v>
      </c>
      <c r="AB9" s="5" t="n">
        <v>67201</v>
      </c>
    </row>
    <row r="10" spans="1:28">
      <c r="A10" s="4" t="s">
        <v>446</v>
      </c>
      <c r="Z10" s="5" t="n">
        <v>1726</v>
      </c>
      <c r="AA10" s="5" t="n">
        <v>794</v>
      </c>
      <c r="AB10" s="5" t="n">
        <v>1128</v>
      </c>
    </row>
    <row r="11" spans="1:28">
      <c r="A11" s="4" t="s">
        <v>447</v>
      </c>
      <c r="Z11" s="5" t="n">
        <v>1515</v>
      </c>
      <c r="AA11" s="5" t="n">
        <v>1239</v>
      </c>
      <c r="AB11" s="5" t="n">
        <v>1039</v>
      </c>
    </row>
    <row r="12" spans="1:28">
      <c r="A12" s="4" t="s">
        <v>448</v>
      </c>
      <c r="Z12" s="5" t="n">
        <v>62599</v>
      </c>
      <c r="AA12" s="5" t="n">
        <v>65762</v>
      </c>
      <c r="AB12" s="5" t="n">
        <v>69368</v>
      </c>
    </row>
    <row r="13" spans="1:28">
      <c r="A13" s="4" t="s">
        <v>449</v>
      </c>
      <c r="B13" s="7" t="n">
        <v>0.8</v>
      </c>
      <c r="D13" s="7" t="n">
        <v>0.3</v>
      </c>
      <c r="F13" s="7" t="n">
        <v>0.36</v>
      </c>
      <c r="H13" s="7" t="n">
        <v>0.32</v>
      </c>
      <c r="J13" s="7" t="n">
        <v>0.36</v>
      </c>
      <c r="L13" s="7" t="n">
        <v>0.51</v>
      </c>
      <c r="N13" s="7" t="n">
        <v>0.53</v>
      </c>
      <c r="P13" s="7" t="n">
        <v>0.42</v>
      </c>
      <c r="R13" s="7" t="n">
        <v>0.5</v>
      </c>
      <c r="T13" s="7" t="n">
        <v>0.47</v>
      </c>
      <c r="V13" s="7" t="n">
        <v>0.41</v>
      </c>
      <c r="X13" s="7" t="n">
        <v>0.15</v>
      </c>
      <c r="Z13" s="7" t="n">
        <v>1.78</v>
      </c>
      <c r="AA13" s="7" t="n">
        <v>1.82</v>
      </c>
      <c r="AB13" s="10" t="n">
        <v>1.5</v>
      </c>
    </row>
    <row r="14" spans="1:28"/>
    <row r="15" spans="1:28">
      <c r="A15" s="4" t="s">
        <v>433</v>
      </c>
      <c r="B15" s="4" t="s">
        <v>450</v>
      </c>
    </row>
  </sheetData>
  <mergeCells count="137">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A14:AB14"/>
    <mergeCell ref="B15:AB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1</v>
      </c>
      <c r="B1" s="2" t="s">
        <v>1</v>
      </c>
    </row>
    <row r="2" spans="1:4">
      <c r="B2" s="2" t="s">
        <v>2</v>
      </c>
      <c r="C2" s="2" t="s">
        <v>32</v>
      </c>
      <c r="D2" s="2" t="s">
        <v>70</v>
      </c>
    </row>
    <row r="3" spans="1:4">
      <c r="A3" s="3" t="s">
        <v>452</v>
      </c>
    </row>
    <row r="4" spans="1:4">
      <c r="A4" s="4" t="s">
        <v>453</v>
      </c>
      <c r="B4" s="10" t="n">
        <v>6.5</v>
      </c>
      <c r="C4" s="10" t="n">
        <v>6.2</v>
      </c>
      <c r="D4" s="10" t="n">
        <v>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361</v>
      </c>
    </row>
    <row r="4" spans="1:2">
      <c r="A4" s="4" t="s">
        <v>458</v>
      </c>
      <c r="B4" s="5" t="n">
        <v>361</v>
      </c>
    </row>
    <row r="5" spans="1:2">
      <c r="A5" s="4" t="s">
        <v>459</v>
      </c>
      <c r="B5" s="5" t="n">
        <v>361</v>
      </c>
    </row>
    <row r="6" spans="1:2">
      <c r="A6" s="4" t="s">
        <v>460</v>
      </c>
      <c r="B6" s="5" t="n">
        <v>361</v>
      </c>
    </row>
    <row r="7" spans="1:2">
      <c r="A7" s="4" t="s">
        <v>461</v>
      </c>
      <c r="B7" s="5" t="n">
        <v>30</v>
      </c>
    </row>
    <row r="8" spans="1:2">
      <c r="A8" s="4" t="s">
        <v>462</v>
      </c>
      <c r="B8" s="5" t="n">
        <v>0</v>
      </c>
    </row>
    <row r="9" spans="1:2">
      <c r="A9" s="4" t="s">
        <v>463</v>
      </c>
      <c r="B9" s="5" t="n">
        <v>1474</v>
      </c>
    </row>
    <row r="10" spans="1:2">
      <c r="A10" s="4" t="s">
        <v>157</v>
      </c>
      <c r="B10" s="5" t="n">
        <v>-172</v>
      </c>
    </row>
    <row r="11" spans="1:2">
      <c r="A11" s="4" t="s">
        <v>464</v>
      </c>
      <c r="B11" s="5" t="n">
        <v>1302</v>
      </c>
    </row>
    <row r="12" spans="1:2">
      <c r="A12" s="4" t="s">
        <v>465</v>
      </c>
      <c r="B12" s="5" t="n">
        <v>2466</v>
      </c>
    </row>
    <row r="13" spans="1:2">
      <c r="A13" s="4" t="s">
        <v>466</v>
      </c>
      <c r="B13" s="5" t="n">
        <v>1364</v>
      </c>
    </row>
    <row r="14" spans="1:2">
      <c r="A14" s="4" t="s">
        <v>467</v>
      </c>
      <c r="B14" s="5" t="n">
        <v>688</v>
      </c>
    </row>
    <row r="15" spans="1:2">
      <c r="A15" s="4" t="s">
        <v>468</v>
      </c>
      <c r="B15" s="5" t="n">
        <v>439</v>
      </c>
    </row>
    <row r="16" spans="1:2">
      <c r="A16" s="4" t="s">
        <v>469</v>
      </c>
      <c r="B16" s="5" t="n">
        <v>254</v>
      </c>
    </row>
    <row r="17" spans="1:2">
      <c r="A17" s="4" t="s">
        <v>470</v>
      </c>
      <c r="B17" s="5" t="n">
        <v>0</v>
      </c>
    </row>
    <row r="18" spans="1:2">
      <c r="A18" s="4" t="s">
        <v>471</v>
      </c>
      <c r="B18" s="6" t="n">
        <v>5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32</v>
      </c>
      <c r="D2" s="2" t="s">
        <v>70</v>
      </c>
    </row>
    <row r="3" spans="1:4">
      <c r="A3" s="4" t="s">
        <v>90</v>
      </c>
      <c r="B3" s="6" t="n">
        <v>111422</v>
      </c>
      <c r="C3" s="6" t="n">
        <v>119433</v>
      </c>
      <c r="D3" s="6" t="n">
        <v>104289</v>
      </c>
    </row>
    <row r="4" spans="1:4">
      <c r="A4" s="3" t="s">
        <v>91</v>
      </c>
    </row>
    <row r="5" spans="1:4">
      <c r="A5" s="4" t="s">
        <v>92</v>
      </c>
      <c r="B5" s="5" t="n">
        <v>487</v>
      </c>
      <c r="C5" s="5" t="n">
        <v>-1347</v>
      </c>
      <c r="D5" s="5" t="n">
        <v>-863</v>
      </c>
    </row>
    <row r="6" spans="1:4">
      <c r="A6" s="4" t="s">
        <v>93</v>
      </c>
      <c r="B6" s="5" t="n">
        <v>-25</v>
      </c>
      <c r="C6" s="5" t="n">
        <v>0</v>
      </c>
      <c r="D6" s="5" t="n">
        <v>0</v>
      </c>
    </row>
    <row r="7" spans="1:4">
      <c r="A7" s="4" t="s">
        <v>94</v>
      </c>
      <c r="B7" s="5" t="n">
        <v>462</v>
      </c>
      <c r="C7" s="5" t="n">
        <v>-1347</v>
      </c>
      <c r="D7" s="5" t="n">
        <v>-863</v>
      </c>
    </row>
    <row r="8" spans="1:4">
      <c r="A8" s="4" t="s">
        <v>95</v>
      </c>
      <c r="B8" s="6" t="n">
        <v>111884</v>
      </c>
      <c r="C8" s="6" t="n">
        <v>118086</v>
      </c>
      <c r="D8" s="6" t="n">
        <v>103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80"/>
    <col customWidth="1" max="7" min="7" width="21"/>
    <col customWidth="1" max="8" min="8" width="21"/>
    <col customWidth="1" max="9" min="9" width="21"/>
  </cols>
  <sheetData>
    <row r="1" spans="1:9">
      <c r="A1" s="1" t="s">
        <v>472</v>
      </c>
      <c r="B1" s="2" t="s">
        <v>390</v>
      </c>
      <c r="F1" s="2" t="s">
        <v>1</v>
      </c>
    </row>
    <row r="2" spans="1:9">
      <c r="B2" s="2" t="s">
        <v>473</v>
      </c>
      <c r="C2" s="2" t="s">
        <v>474</v>
      </c>
      <c r="D2" s="2" t="s">
        <v>475</v>
      </c>
      <c r="E2" s="2" t="s">
        <v>476</v>
      </c>
      <c r="F2" s="2" t="s">
        <v>477</v>
      </c>
      <c r="G2" s="2" t="s">
        <v>478</v>
      </c>
      <c r="H2" s="2" t="s">
        <v>479</v>
      </c>
      <c r="I2" s="2" t="s">
        <v>480</v>
      </c>
    </row>
    <row r="3" spans="1:9">
      <c r="A3" s="3" t="s">
        <v>481</v>
      </c>
    </row>
    <row r="4" spans="1:9">
      <c r="A4" s="4" t="s">
        <v>482</v>
      </c>
      <c r="F4" s="6" t="n">
        <v>557233000</v>
      </c>
      <c r="G4" s="6" t="n">
        <v>239097000</v>
      </c>
    </row>
    <row r="5" spans="1:9">
      <c r="A5" s="4" t="s">
        <v>483</v>
      </c>
      <c r="F5" s="4" t="s">
        <v>484</v>
      </c>
    </row>
    <row r="6" spans="1:9">
      <c r="A6" s="4" t="s">
        <v>485</v>
      </c>
      <c r="F6" s="7" t="n">
        <v>11.7</v>
      </c>
    </row>
    <row r="7" spans="1:9">
      <c r="A7" s="4" t="s">
        <v>486</v>
      </c>
      <c r="F7" s="6" t="n">
        <v>361200000</v>
      </c>
    </row>
    <row r="8" spans="1:9">
      <c r="A8" s="4" t="s">
        <v>81</v>
      </c>
      <c r="F8" s="5" t="n">
        <v>16400000</v>
      </c>
      <c r="G8" s="5" t="n">
        <v>15663000</v>
      </c>
      <c r="H8" s="6" t="n">
        <v>19548000</v>
      </c>
    </row>
    <row r="9" spans="1:9">
      <c r="A9" s="4" t="s">
        <v>487</v>
      </c>
      <c r="F9" s="5" t="n">
        <v>-799000</v>
      </c>
      <c r="G9" s="5" t="n">
        <v>-1895000</v>
      </c>
      <c r="H9" s="5" t="n">
        <v>-5808000</v>
      </c>
    </row>
    <row r="10" spans="1:9">
      <c r="A10" s="4" t="s">
        <v>488</v>
      </c>
      <c r="F10" s="5" t="n">
        <v>200000</v>
      </c>
      <c r="G10" s="5" t="n">
        <v>200000</v>
      </c>
      <c r="H10" s="5" t="n">
        <v>300000</v>
      </c>
    </row>
    <row r="11" spans="1:9">
      <c r="A11" s="4" t="s">
        <v>489</v>
      </c>
    </row>
    <row r="12" spans="1:9">
      <c r="A12" s="3" t="s">
        <v>481</v>
      </c>
    </row>
    <row r="13" spans="1:9">
      <c r="A13" s="4" t="s">
        <v>490</v>
      </c>
      <c r="F13" s="5" t="n">
        <v>4400000</v>
      </c>
      <c r="G13" s="5" t="n">
        <v>82000000</v>
      </c>
    </row>
    <row r="14" spans="1:9">
      <c r="A14" s="4" t="s">
        <v>491</v>
      </c>
      <c r="F14" s="5" t="n">
        <v>8000000</v>
      </c>
    </row>
    <row r="15" spans="1:9">
      <c r="A15" s="4" t="s">
        <v>492</v>
      </c>
      <c r="G15" s="5" t="n">
        <v>98900000</v>
      </c>
    </row>
    <row r="16" spans="1:9">
      <c r="A16" s="4" t="s">
        <v>487</v>
      </c>
      <c r="F16" s="6" t="n">
        <v>100000</v>
      </c>
      <c r="G16" s="5" t="n">
        <v>1900000</v>
      </c>
    </row>
    <row r="17" spans="1:9">
      <c r="A17" s="4" t="s">
        <v>493</v>
      </c>
    </row>
    <row r="18" spans="1:9">
      <c r="A18" s="3" t="s">
        <v>481</v>
      </c>
    </row>
    <row r="19" spans="1:9">
      <c r="A19" s="4" t="s">
        <v>482</v>
      </c>
      <c r="E19" s="6" t="n">
        <v>150000000</v>
      </c>
    </row>
    <row r="20" spans="1:9">
      <c r="A20" s="4" t="s">
        <v>494</v>
      </c>
      <c r="E20" s="4" t="s">
        <v>495</v>
      </c>
    </row>
    <row r="21" spans="1:9">
      <c r="A21" s="4" t="s">
        <v>496</v>
      </c>
      <c r="E21" s="6" t="n">
        <v>145100000</v>
      </c>
    </row>
    <row r="22" spans="1:9">
      <c r="A22" s="4" t="s">
        <v>497</v>
      </c>
    </row>
    <row r="23" spans="1:9">
      <c r="A23" s="3" t="s">
        <v>481</v>
      </c>
    </row>
    <row r="24" spans="1:9">
      <c r="A24" s="4" t="s">
        <v>498</v>
      </c>
      <c r="E24" s="5" t="n">
        <v>2018</v>
      </c>
    </row>
    <row r="25" spans="1:9">
      <c r="A25" s="4" t="s">
        <v>499</v>
      </c>
    </row>
    <row r="26" spans="1:9">
      <c r="A26" s="3" t="s">
        <v>481</v>
      </c>
    </row>
    <row r="27" spans="1:9">
      <c r="A27" s="4" t="s">
        <v>500</v>
      </c>
      <c r="F27" s="11" t="n">
        <v>85.4372</v>
      </c>
    </row>
    <row r="28" spans="1:9">
      <c r="A28" s="4" t="s">
        <v>501</v>
      </c>
      <c r="F28" s="6" t="n">
        <v>1000</v>
      </c>
    </row>
    <row r="29" spans="1:9">
      <c r="A29" s="4" t="s">
        <v>485</v>
      </c>
      <c r="F29" s="7" t="n">
        <v>11.7</v>
      </c>
    </row>
    <row r="30" spans="1:9">
      <c r="A30" s="4" t="s">
        <v>502</v>
      </c>
    </row>
    <row r="31" spans="1:9">
      <c r="A31" s="3" t="s">
        <v>481</v>
      </c>
    </row>
    <row r="32" spans="1:9">
      <c r="A32" s="4" t="s">
        <v>482</v>
      </c>
      <c r="F32" s="6" t="n">
        <v>150000000</v>
      </c>
    </row>
    <row r="33" spans="1:9">
      <c r="A33" s="4" t="s">
        <v>503</v>
      </c>
      <c r="F33" s="4" t="s">
        <v>504</v>
      </c>
    </row>
    <row r="34" spans="1:9">
      <c r="A34" s="4" t="s">
        <v>505</v>
      </c>
      <c r="F34" s="6" t="n">
        <v>123800000</v>
      </c>
    </row>
    <row r="35" spans="1:9">
      <c r="A35" s="4" t="s">
        <v>506</v>
      </c>
      <c r="F35" s="5" t="n">
        <v>21700000</v>
      </c>
    </row>
    <row r="36" spans="1:9">
      <c r="A36" s="4" t="s">
        <v>507</v>
      </c>
      <c r="F36" s="5" t="n">
        <v>145500000</v>
      </c>
    </row>
    <row r="37" spans="1:9">
      <c r="A37" s="4" t="s">
        <v>508</v>
      </c>
      <c r="F37" s="5" t="n">
        <v>38000000</v>
      </c>
    </row>
    <row r="38" spans="1:9">
      <c r="A38" s="4" t="s">
        <v>509</v>
      </c>
    </row>
    <row r="39" spans="1:9">
      <c r="A39" s="3" t="s">
        <v>481</v>
      </c>
    </row>
    <row r="40" spans="1:9">
      <c r="A40" s="4" t="s">
        <v>510</v>
      </c>
      <c r="F40" s="5" t="n">
        <v>7400000</v>
      </c>
      <c r="G40" s="5" t="n">
        <v>8300000</v>
      </c>
      <c r="H40" s="5" t="n">
        <v>8500000</v>
      </c>
    </row>
    <row r="41" spans="1:9">
      <c r="A41" s="4" t="s">
        <v>511</v>
      </c>
      <c r="F41" s="5" t="n">
        <v>1900000</v>
      </c>
      <c r="G41" s="5" t="n">
        <v>1900000</v>
      </c>
      <c r="H41" s="6" t="n">
        <v>1400000</v>
      </c>
    </row>
    <row r="42" spans="1:9">
      <c r="A42" s="4" t="s">
        <v>487</v>
      </c>
      <c r="F42" s="5" t="n">
        <v>700000</v>
      </c>
    </row>
    <row r="43" spans="1:9">
      <c r="A43" s="4" t="s">
        <v>396</v>
      </c>
    </row>
    <row r="44" spans="1:9">
      <c r="A44" s="3" t="s">
        <v>481</v>
      </c>
    </row>
    <row r="45" spans="1:9">
      <c r="A45" s="4" t="s">
        <v>482</v>
      </c>
      <c r="C45" s="6" t="n">
        <v>325000000</v>
      </c>
    </row>
    <row r="46" spans="1:9">
      <c r="A46" s="4" t="s">
        <v>494</v>
      </c>
      <c r="C46" s="4" t="s">
        <v>398</v>
      </c>
    </row>
    <row r="47" spans="1:9">
      <c r="A47" s="4" t="s">
        <v>483</v>
      </c>
      <c r="C47" s="4" t="s">
        <v>512</v>
      </c>
    </row>
    <row r="48" spans="1:9">
      <c r="A48" s="4" t="s">
        <v>505</v>
      </c>
      <c r="F48" s="5" t="n">
        <v>319377000</v>
      </c>
      <c r="G48" s="5" t="n">
        <v>0</v>
      </c>
    </row>
    <row r="49" spans="1:9">
      <c r="A49" s="4" t="s">
        <v>513</v>
      </c>
      <c r="C49" s="4" t="s">
        <v>514</v>
      </c>
    </row>
    <row r="50" spans="1:9">
      <c r="A50" s="4" t="s">
        <v>511</v>
      </c>
      <c r="F50" s="5" t="n">
        <v>325000000</v>
      </c>
      <c r="G50" s="6" t="n">
        <v>0</v>
      </c>
    </row>
    <row r="51" spans="1:9">
      <c r="A51" s="4" t="s">
        <v>81</v>
      </c>
      <c r="F51" s="6" t="n">
        <v>4800000</v>
      </c>
    </row>
    <row r="52" spans="1:9">
      <c r="A52" s="4" t="s">
        <v>515</v>
      </c>
      <c r="C52" s="6" t="n">
        <v>318900000</v>
      </c>
    </row>
    <row r="53" spans="1:9">
      <c r="A53" s="4" t="s">
        <v>516</v>
      </c>
      <c r="C53" s="4" t="s">
        <v>517</v>
      </c>
    </row>
    <row r="54" spans="1:9">
      <c r="A54" s="4" t="s">
        <v>518</v>
      </c>
    </row>
    <row r="55" spans="1:9">
      <c r="A55" s="3" t="s">
        <v>481</v>
      </c>
    </row>
    <row r="56" spans="1:9">
      <c r="A56" s="4" t="s">
        <v>513</v>
      </c>
      <c r="F56" s="4" t="s">
        <v>519</v>
      </c>
    </row>
    <row r="57" spans="1:9">
      <c r="A57" s="4" t="s">
        <v>520</v>
      </c>
      <c r="F57" s="4" t="s">
        <v>521</v>
      </c>
    </row>
    <row r="58" spans="1:9">
      <c r="A58" s="4" t="s">
        <v>522</v>
      </c>
      <c r="F58" s="4" t="s">
        <v>523</v>
      </c>
    </row>
    <row r="59" spans="1:9">
      <c r="A59" s="4" t="s">
        <v>524</v>
      </c>
    </row>
    <row r="60" spans="1:9">
      <c r="A60" s="3" t="s">
        <v>481</v>
      </c>
    </row>
    <row r="61" spans="1:9">
      <c r="A61" s="4" t="s">
        <v>482</v>
      </c>
      <c r="D61" s="6" t="n">
        <v>175000000</v>
      </c>
    </row>
    <row r="62" spans="1:9">
      <c r="A62" s="4" t="s">
        <v>525</v>
      </c>
    </row>
    <row r="63" spans="1:9">
      <c r="A63" s="3" t="s">
        <v>481</v>
      </c>
    </row>
    <row r="64" spans="1:9">
      <c r="A64" s="4" t="s">
        <v>526</v>
      </c>
      <c r="F64" s="6" t="n">
        <v>187600000</v>
      </c>
    </row>
    <row r="65" spans="1:9">
      <c r="A65" s="4" t="s">
        <v>527</v>
      </c>
      <c r="F65" s="6" t="n">
        <v>1900000</v>
      </c>
    </row>
    <row r="66" spans="1:9">
      <c r="A66" s="4" t="s">
        <v>528</v>
      </c>
    </row>
    <row r="67" spans="1:9">
      <c r="A67" s="3" t="s">
        <v>481</v>
      </c>
    </row>
    <row r="68" spans="1:9">
      <c r="A68" s="4" t="s">
        <v>513</v>
      </c>
      <c r="D68" s="4" t="s">
        <v>529</v>
      </c>
    </row>
    <row r="69" spans="1:9">
      <c r="A69" s="4" t="s">
        <v>530</v>
      </c>
      <c r="B69" s="4" t="s">
        <v>531</v>
      </c>
    </row>
    <row r="70" spans="1:9">
      <c r="A70" s="4" t="s">
        <v>526</v>
      </c>
      <c r="B70" s="6" t="n">
        <v>188000000</v>
      </c>
      <c r="D70" s="6" t="n">
        <v>188000000</v>
      </c>
      <c r="I70" s="6" t="n">
        <v>189500000</v>
      </c>
    </row>
    <row r="71" spans="1:9">
      <c r="A71" s="4" t="s">
        <v>520</v>
      </c>
      <c r="B71" s="4" t="s">
        <v>532</v>
      </c>
    </row>
    <row r="72" spans="1:9">
      <c r="A72" s="4" t="s">
        <v>533</v>
      </c>
      <c r="D72" s="4" t="s">
        <v>534</v>
      </c>
    </row>
    <row r="73" spans="1:9">
      <c r="A73" s="4" t="s">
        <v>535</v>
      </c>
    </row>
    <row r="74" spans="1:9">
      <c r="A74" s="3" t="s">
        <v>481</v>
      </c>
    </row>
    <row r="75" spans="1:9">
      <c r="A75" s="4" t="s">
        <v>536</v>
      </c>
      <c r="D75" s="4" t="s">
        <v>537</v>
      </c>
    </row>
    <row r="76" spans="1:9">
      <c r="A76" s="4" t="s">
        <v>538</v>
      </c>
    </row>
    <row r="77" spans="1:9">
      <c r="A77" s="3" t="s">
        <v>481</v>
      </c>
    </row>
    <row r="78" spans="1:9">
      <c r="A78" s="4" t="s">
        <v>539</v>
      </c>
      <c r="F78" s="5" t="n">
        <v>1</v>
      </c>
    </row>
    <row r="79" spans="1:9">
      <c r="A79" s="4" t="s">
        <v>540</v>
      </c>
    </row>
    <row r="80" spans="1:9">
      <c r="A80" s="3" t="s">
        <v>481</v>
      </c>
    </row>
    <row r="81" spans="1:9">
      <c r="A81" s="4" t="s">
        <v>539</v>
      </c>
      <c r="F81" s="12" t="n">
        <v>1.1</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41</v>
      </c>
      <c r="B1" s="2" t="s">
        <v>2</v>
      </c>
      <c r="C1" s="2" t="s">
        <v>392</v>
      </c>
      <c r="D1" s="2" t="s">
        <v>32</v>
      </c>
    </row>
    <row r="2" spans="1:4">
      <c r="A2" s="3" t="s">
        <v>481</v>
      </c>
    </row>
    <row r="3" spans="1:4">
      <c r="A3" s="4" t="s">
        <v>542</v>
      </c>
      <c r="B3" s="6" t="n">
        <v>557233</v>
      </c>
      <c r="D3" s="6" t="n">
        <v>239097</v>
      </c>
    </row>
    <row r="4" spans="1:4">
      <c r="A4" s="4" t="s">
        <v>543</v>
      </c>
      <c r="B4" s="5" t="n">
        <v>-7122</v>
      </c>
      <c r="D4" s="5" t="n">
        <v>-3164</v>
      </c>
    </row>
    <row r="5" spans="1:4">
      <c r="A5" s="4" t="s">
        <v>544</v>
      </c>
      <c r="B5" s="5" t="n">
        <v>-46020</v>
      </c>
      <c r="D5" s="5" t="n">
        <v>-2468</v>
      </c>
    </row>
    <row r="6" spans="1:4">
      <c r="A6" s="4" t="s">
        <v>51</v>
      </c>
      <c r="B6" s="5" t="n">
        <v>504091</v>
      </c>
      <c r="D6" s="5" t="n">
        <v>233465</v>
      </c>
    </row>
    <row r="7" spans="1:4">
      <c r="A7" s="4" t="s">
        <v>545</v>
      </c>
    </row>
    <row r="8" spans="1:4">
      <c r="A8" s="3" t="s">
        <v>481</v>
      </c>
    </row>
    <row r="9" spans="1:4">
      <c r="A9" s="4" t="s">
        <v>546</v>
      </c>
      <c r="B9" s="5" t="n">
        <v>44561</v>
      </c>
      <c r="D9" s="5" t="n">
        <v>48951</v>
      </c>
    </row>
    <row r="10" spans="1:4">
      <c r="A10" s="4" t="s">
        <v>547</v>
      </c>
    </row>
    <row r="11" spans="1:4">
      <c r="A11" s="3" t="s">
        <v>481</v>
      </c>
    </row>
    <row r="12" spans="1:4">
      <c r="A12" s="4" t="s">
        <v>542</v>
      </c>
      <c r="C12" s="6" t="n">
        <v>325000</v>
      </c>
    </row>
    <row r="13" spans="1:4">
      <c r="A13" s="4" t="s">
        <v>546</v>
      </c>
      <c r="B13" s="5" t="n">
        <v>325000</v>
      </c>
      <c r="D13" s="5" t="n">
        <v>0</v>
      </c>
    </row>
    <row r="14" spans="1:4">
      <c r="A14" s="4" t="s">
        <v>548</v>
      </c>
    </row>
    <row r="15" spans="1:4">
      <c r="A15" s="3" t="s">
        <v>481</v>
      </c>
    </row>
    <row r="16" spans="1:4">
      <c r="A16" s="4" t="s">
        <v>546</v>
      </c>
      <c r="B16" s="5" t="n">
        <v>93</v>
      </c>
      <c r="D16" s="5" t="n">
        <v>676</v>
      </c>
    </row>
    <row r="17" spans="1:4">
      <c r="A17" s="4" t="s">
        <v>549</v>
      </c>
    </row>
    <row r="18" spans="1:4">
      <c r="A18" s="3" t="s">
        <v>481</v>
      </c>
    </row>
    <row r="19" spans="1:4">
      <c r="A19" s="4" t="s">
        <v>546</v>
      </c>
      <c r="B19" s="6" t="n">
        <v>187579</v>
      </c>
      <c r="D19" s="6" t="n">
        <v>189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7"/>
    <col customWidth="1" max="3" min="3" width="24"/>
  </cols>
  <sheetData>
    <row r="1" spans="1:3">
      <c r="A1" s="1" t="s">
        <v>550</v>
      </c>
      <c r="B1" s="2" t="s">
        <v>1</v>
      </c>
    </row>
    <row r="2" spans="1:3">
      <c r="B2" s="2" t="s">
        <v>2</v>
      </c>
      <c r="C2" s="2" t="s">
        <v>32</v>
      </c>
    </row>
    <row r="3" spans="1:3">
      <c r="A3" s="3" t="s">
        <v>481</v>
      </c>
    </row>
    <row r="4" spans="1:3">
      <c r="A4" s="4" t="s">
        <v>551</v>
      </c>
      <c r="B4" s="6" t="n">
        <v>557233</v>
      </c>
      <c r="C4" s="6" t="n">
        <v>239097</v>
      </c>
    </row>
    <row r="5" spans="1:3">
      <c r="A5" s="4" t="s">
        <v>552</v>
      </c>
      <c r="B5" s="5" t="n">
        <v>-7122</v>
      </c>
      <c r="C5" s="5" t="n">
        <v>-3164</v>
      </c>
    </row>
    <row r="6" spans="1:3">
      <c r="A6" s="4" t="s">
        <v>544</v>
      </c>
      <c r="B6" s="5" t="n">
        <v>-46020</v>
      </c>
      <c r="C6" s="5" t="n">
        <v>-2468</v>
      </c>
    </row>
    <row r="7" spans="1:3">
      <c r="A7" s="4" t="s">
        <v>511</v>
      </c>
      <c r="B7" s="5" t="n">
        <v>504091</v>
      </c>
      <c r="C7" s="5" t="n">
        <v>233465</v>
      </c>
    </row>
    <row r="8" spans="1:3">
      <c r="A8" s="4" t="s">
        <v>493</v>
      </c>
    </row>
    <row r="9" spans="1:3">
      <c r="A9" s="3" t="s">
        <v>481</v>
      </c>
    </row>
    <row r="10" spans="1:3">
      <c r="A10" s="4" t="s">
        <v>551</v>
      </c>
      <c r="B10" s="5" t="n">
        <v>44561</v>
      </c>
      <c r="C10" s="5" t="n">
        <v>48951</v>
      </c>
    </row>
    <row r="11" spans="1:3">
      <c r="A11" s="4" t="s">
        <v>552</v>
      </c>
      <c r="B11" s="5" t="n">
        <v>-514</v>
      </c>
      <c r="C11" s="5" t="n">
        <v>-2183</v>
      </c>
    </row>
    <row r="12" spans="1:3">
      <c r="A12" s="4" t="s">
        <v>553</v>
      </c>
      <c r="B12" s="5" t="n">
        <v>44047</v>
      </c>
      <c r="C12" s="5" t="n">
        <v>46768</v>
      </c>
    </row>
    <row r="13" spans="1:3">
      <c r="A13" s="4" t="s">
        <v>544</v>
      </c>
      <c r="B13" s="5" t="n">
        <v>-44047</v>
      </c>
      <c r="C13" s="5" t="n">
        <v>0</v>
      </c>
    </row>
    <row r="14" spans="1:3">
      <c r="A14" s="4" t="s">
        <v>511</v>
      </c>
      <c r="B14" s="5" t="n">
        <v>0</v>
      </c>
      <c r="C14" s="5" t="n">
        <v>46768</v>
      </c>
    </row>
    <row r="15" spans="1:3">
      <c r="A15" s="4" t="s">
        <v>554</v>
      </c>
      <c r="B15" s="6" t="n">
        <v>-7626</v>
      </c>
      <c r="C15" s="6" t="n">
        <v>-3971</v>
      </c>
    </row>
    <row r="16" spans="1:3">
      <c r="A16" s="4" t="s">
        <v>555</v>
      </c>
      <c r="B16" s="4" t="s">
        <v>556</v>
      </c>
      <c r="C16" s="4" t="s">
        <v>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8</v>
      </c>
      <c r="B1" s="2" t="s">
        <v>1</v>
      </c>
    </row>
    <row r="2" spans="1:4">
      <c r="B2" s="2" t="s">
        <v>2</v>
      </c>
      <c r="C2" s="2" t="s">
        <v>32</v>
      </c>
      <c r="D2" s="2" t="s">
        <v>70</v>
      </c>
    </row>
    <row r="3" spans="1:4">
      <c r="A3" s="3" t="s">
        <v>481</v>
      </c>
    </row>
    <row r="4" spans="1:4">
      <c r="A4" s="4" t="s">
        <v>559</v>
      </c>
      <c r="B4" s="6" t="n">
        <v>1570</v>
      </c>
      <c r="C4" s="6" t="n">
        <v>3198</v>
      </c>
      <c r="D4" s="6" t="n">
        <v>5063</v>
      </c>
    </row>
    <row r="5" spans="1:4">
      <c r="A5" s="4" t="s">
        <v>560</v>
      </c>
      <c r="B5" s="6" t="n">
        <v>1537</v>
      </c>
      <c r="C5" s="6" t="n">
        <v>2902</v>
      </c>
      <c r="D5" s="6" t="n">
        <v>43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55</v>
      </c>
    </row>
    <row r="2" spans="1:2">
      <c r="A2" s="4" t="s">
        <v>562</v>
      </c>
    </row>
    <row r="3" spans="1:2">
      <c r="A3" s="3" t="s">
        <v>563</v>
      </c>
    </row>
    <row r="4" spans="1:2">
      <c r="A4" s="4" t="s">
        <v>564</v>
      </c>
      <c r="B4" s="10" t="n">
        <v>1.4</v>
      </c>
    </row>
    <row r="5" spans="1:2">
      <c r="A5" s="4" t="s">
        <v>565</v>
      </c>
    </row>
    <row r="6" spans="1:2">
      <c r="A6" s="3" t="s">
        <v>563</v>
      </c>
    </row>
    <row r="7" spans="1:2">
      <c r="A7" s="4" t="s">
        <v>564</v>
      </c>
      <c r="B7" s="12" t="n">
        <v>2.9</v>
      </c>
    </row>
    <row r="8" spans="1:2">
      <c r="A8" s="4" t="s">
        <v>566</v>
      </c>
    </row>
    <row r="9" spans="1:2">
      <c r="A9" s="3" t="s">
        <v>563</v>
      </c>
    </row>
    <row r="10" spans="1:2">
      <c r="A10" s="4" t="s">
        <v>564</v>
      </c>
      <c r="B10" s="10"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3</v>
      </c>
    </row>
    <row r="3" spans="1:3">
      <c r="A3" s="4" t="s">
        <v>568</v>
      </c>
      <c r="B3" s="6" t="n">
        <v>551412</v>
      </c>
      <c r="C3" s="6" t="n">
        <v>237836</v>
      </c>
    </row>
    <row r="4" spans="1:3">
      <c r="A4" s="4" t="s">
        <v>396</v>
      </c>
    </row>
    <row r="5" spans="1:3">
      <c r="A5" s="3" t="s">
        <v>563</v>
      </c>
    </row>
    <row r="6" spans="1:3">
      <c r="A6" s="4" t="s">
        <v>569</v>
      </c>
      <c r="B6" s="5" t="n">
        <v>319377</v>
      </c>
      <c r="C6" s="5" t="n">
        <v>0</v>
      </c>
    </row>
    <row r="7" spans="1:3">
      <c r="A7" s="4" t="s">
        <v>548</v>
      </c>
    </row>
    <row r="8" spans="1:3">
      <c r="A8" s="3" t="s">
        <v>563</v>
      </c>
    </row>
    <row r="9" spans="1:3">
      <c r="A9" s="4" t="s">
        <v>568</v>
      </c>
      <c r="B9" s="5" t="n">
        <v>67</v>
      </c>
      <c r="C9" s="5" t="n">
        <v>625</v>
      </c>
    </row>
    <row r="10" spans="1:3">
      <c r="A10" s="4" t="s">
        <v>570</v>
      </c>
    </row>
    <row r="11" spans="1:3">
      <c r="A11" s="3" t="s">
        <v>563</v>
      </c>
    </row>
    <row r="12" spans="1:3">
      <c r="A12" s="4" t="s">
        <v>568</v>
      </c>
      <c r="B12" s="5" t="n">
        <v>44046</v>
      </c>
      <c r="C12" s="5" t="n">
        <v>46768</v>
      </c>
    </row>
    <row r="13" spans="1:3">
      <c r="A13" s="4" t="s">
        <v>549</v>
      </c>
    </row>
    <row r="14" spans="1:3">
      <c r="A14" s="3" t="s">
        <v>563</v>
      </c>
    </row>
    <row r="15" spans="1:3">
      <c r="A15" s="4" t="s">
        <v>568</v>
      </c>
      <c r="B15" s="5" t="n">
        <v>186620</v>
      </c>
      <c r="C15" s="5" t="n">
        <v>188540</v>
      </c>
    </row>
    <row r="16" spans="1:3">
      <c r="A16" s="4" t="s">
        <v>571</v>
      </c>
    </row>
    <row r="17" spans="1:3">
      <c r="A17" s="3" t="s">
        <v>563</v>
      </c>
    </row>
    <row r="18" spans="1:3">
      <c r="A18" s="4" t="s">
        <v>568</v>
      </c>
      <c r="B18" s="5" t="n">
        <v>1302</v>
      </c>
      <c r="C18" s="5" t="n">
        <v>1903</v>
      </c>
    </row>
    <row r="19" spans="1:3">
      <c r="A19" s="4" t="s">
        <v>562</v>
      </c>
    </row>
    <row r="20" spans="1:3">
      <c r="A20" s="3" t="s">
        <v>563</v>
      </c>
    </row>
    <row r="21" spans="1:3">
      <c r="A21" s="4" t="s">
        <v>569</v>
      </c>
      <c r="B21" s="5" t="n">
        <v>0</v>
      </c>
      <c r="C21" s="5" t="n">
        <v>0</v>
      </c>
    </row>
    <row r="22" spans="1:3">
      <c r="A22" s="4" t="s">
        <v>572</v>
      </c>
    </row>
    <row r="23" spans="1:3">
      <c r="A23" s="3" t="s">
        <v>563</v>
      </c>
    </row>
    <row r="24" spans="1:3">
      <c r="A24" s="4" t="s">
        <v>569</v>
      </c>
      <c r="B24" s="5" t="n">
        <v>0</v>
      </c>
      <c r="C24" s="5" t="n">
        <v>0</v>
      </c>
    </row>
    <row r="25" spans="1:3">
      <c r="A25" s="4" t="s">
        <v>573</v>
      </c>
    </row>
    <row r="26" spans="1:3">
      <c r="A26" s="3" t="s">
        <v>563</v>
      </c>
    </row>
    <row r="27" spans="1:3">
      <c r="A27" s="4" t="s">
        <v>568</v>
      </c>
      <c r="B27" s="5" t="n">
        <v>0</v>
      </c>
      <c r="C27" s="5" t="n">
        <v>0</v>
      </c>
    </row>
    <row r="28" spans="1:3">
      <c r="A28" s="4" t="s">
        <v>574</v>
      </c>
    </row>
    <row r="29" spans="1:3">
      <c r="A29" s="3" t="s">
        <v>563</v>
      </c>
    </row>
    <row r="30" spans="1:3">
      <c r="A30" s="4" t="s">
        <v>569</v>
      </c>
      <c r="B30" s="5" t="n">
        <v>0</v>
      </c>
      <c r="C30" s="5" t="n">
        <v>0</v>
      </c>
    </row>
    <row r="31" spans="1:3">
      <c r="A31" s="4" t="s">
        <v>575</v>
      </c>
    </row>
    <row r="32" spans="1:3">
      <c r="A32" s="3" t="s">
        <v>563</v>
      </c>
    </row>
    <row r="33" spans="1:3">
      <c r="A33" s="4" t="s">
        <v>569</v>
      </c>
      <c r="B33" s="5" t="n">
        <v>0</v>
      </c>
      <c r="C33" s="5" t="n">
        <v>0</v>
      </c>
    </row>
    <row r="34" spans="1:3">
      <c r="A34" s="4" t="s">
        <v>576</v>
      </c>
    </row>
    <row r="35" spans="1:3">
      <c r="A35" s="3" t="s">
        <v>563</v>
      </c>
    </row>
    <row r="36" spans="1:3">
      <c r="A36" s="4" t="s">
        <v>569</v>
      </c>
      <c r="B36" s="5" t="n">
        <v>0</v>
      </c>
      <c r="C36" s="5" t="n">
        <v>0</v>
      </c>
    </row>
    <row r="37" spans="1:3">
      <c r="A37" s="4" t="s">
        <v>566</v>
      </c>
    </row>
    <row r="38" spans="1:3">
      <c r="A38" s="3" t="s">
        <v>563</v>
      </c>
    </row>
    <row r="39" spans="1:3">
      <c r="A39" s="4" t="s">
        <v>569</v>
      </c>
      <c r="B39" s="5" t="n">
        <v>599903</v>
      </c>
      <c r="C39" s="5" t="n">
        <v>259191</v>
      </c>
    </row>
    <row r="40" spans="1:3">
      <c r="A40" s="4" t="s">
        <v>577</v>
      </c>
    </row>
    <row r="41" spans="1:3">
      <c r="A41" s="3" t="s">
        <v>563</v>
      </c>
    </row>
    <row r="42" spans="1:3">
      <c r="A42" s="4" t="s">
        <v>569</v>
      </c>
      <c r="B42" s="5" t="n">
        <v>328250</v>
      </c>
      <c r="C42" s="5" t="n">
        <v>0</v>
      </c>
    </row>
    <row r="43" spans="1:3">
      <c r="A43" s="4" t="s">
        <v>578</v>
      </c>
    </row>
    <row r="44" spans="1:3">
      <c r="A44" s="3" t="s">
        <v>563</v>
      </c>
    </row>
    <row r="45" spans="1:3">
      <c r="A45" s="4" t="s">
        <v>568</v>
      </c>
      <c r="B45" s="5" t="n">
        <v>0</v>
      </c>
      <c r="C45" s="5" t="n">
        <v>0</v>
      </c>
    </row>
    <row r="46" spans="1:3">
      <c r="A46" s="4" t="s">
        <v>579</v>
      </c>
    </row>
    <row r="47" spans="1:3">
      <c r="A47" s="3" t="s">
        <v>563</v>
      </c>
    </row>
    <row r="48" spans="1:3">
      <c r="A48" s="4" t="s">
        <v>569</v>
      </c>
      <c r="B48" s="5" t="n">
        <v>83605</v>
      </c>
      <c r="C48" s="5" t="n">
        <v>69721</v>
      </c>
    </row>
    <row r="49" spans="1:3">
      <c r="A49" s="4" t="s">
        <v>580</v>
      </c>
    </row>
    <row r="50" spans="1:3">
      <c r="A50" s="3" t="s">
        <v>563</v>
      </c>
    </row>
    <row r="51" spans="1:3">
      <c r="A51" s="4" t="s">
        <v>569</v>
      </c>
      <c r="B51" s="5" t="n">
        <v>188048</v>
      </c>
      <c r="C51" s="5" t="n">
        <v>189470</v>
      </c>
    </row>
    <row r="52" spans="1:3">
      <c r="A52" s="4" t="s">
        <v>581</v>
      </c>
    </row>
    <row r="53" spans="1:3">
      <c r="A53" s="3" t="s">
        <v>563</v>
      </c>
    </row>
    <row r="54" spans="1:3">
      <c r="A54" s="4" t="s">
        <v>569</v>
      </c>
      <c r="B54" s="5" t="n">
        <v>0</v>
      </c>
      <c r="C54" s="5" t="n">
        <v>0</v>
      </c>
    </row>
    <row r="55" spans="1:3">
      <c r="A55" s="4" t="s">
        <v>582</v>
      </c>
    </row>
    <row r="56" spans="1:3">
      <c r="A56" s="3" t="s">
        <v>563</v>
      </c>
    </row>
    <row r="57" spans="1:3">
      <c r="A57" s="4" t="s">
        <v>569</v>
      </c>
      <c r="B57" s="5" t="n">
        <v>1369</v>
      </c>
      <c r="C57" s="5" t="n">
        <v>2528</v>
      </c>
    </row>
    <row r="58" spans="1:3">
      <c r="A58" s="4" t="s">
        <v>583</v>
      </c>
    </row>
    <row r="59" spans="1:3">
      <c r="A59" s="3" t="s">
        <v>563</v>
      </c>
    </row>
    <row r="60" spans="1:3">
      <c r="A60" s="4" t="s">
        <v>569</v>
      </c>
      <c r="B60" s="5" t="n">
        <v>0</v>
      </c>
      <c r="C60" s="5" t="n">
        <v>0</v>
      </c>
    </row>
    <row r="61" spans="1:3">
      <c r="A61" s="4" t="s">
        <v>584</v>
      </c>
    </row>
    <row r="62" spans="1:3">
      <c r="A62" s="3" t="s">
        <v>563</v>
      </c>
    </row>
    <row r="63" spans="1:3">
      <c r="A63" s="4" t="s">
        <v>568</v>
      </c>
      <c r="B63" s="5" t="n">
        <v>67</v>
      </c>
      <c r="C63" s="5" t="n">
        <v>625</v>
      </c>
    </row>
    <row r="64" spans="1:3">
      <c r="A64" s="4" t="s">
        <v>585</v>
      </c>
    </row>
    <row r="65" spans="1:3">
      <c r="A65" s="3" t="s">
        <v>563</v>
      </c>
    </row>
    <row r="66" spans="1:3">
      <c r="A66" s="4" t="s">
        <v>569</v>
      </c>
      <c r="B66" s="5" t="n">
        <v>0</v>
      </c>
      <c r="C66" s="5" t="n">
        <v>0</v>
      </c>
    </row>
    <row r="67" spans="1:3">
      <c r="A67" s="4" t="s">
        <v>586</v>
      </c>
    </row>
    <row r="68" spans="1:3">
      <c r="A68" s="3" t="s">
        <v>563</v>
      </c>
    </row>
    <row r="69" spans="1:3">
      <c r="A69" s="4" t="s">
        <v>569</v>
      </c>
      <c r="B69" s="5" t="n">
        <v>0</v>
      </c>
      <c r="C69" s="5" t="n">
        <v>0</v>
      </c>
    </row>
    <row r="70" spans="1:3">
      <c r="A70" s="4" t="s">
        <v>587</v>
      </c>
    </row>
    <row r="71" spans="1:3">
      <c r="A71" s="3" t="s">
        <v>563</v>
      </c>
    </row>
    <row r="72" spans="1:3">
      <c r="A72" s="4" t="s">
        <v>569</v>
      </c>
      <c r="B72" s="6" t="n">
        <v>1302</v>
      </c>
      <c r="C72" s="6" t="n">
        <v>19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390</v>
      </c>
    </row>
    <row r="2" spans="1:4">
      <c r="B2" s="2" t="s">
        <v>589</v>
      </c>
      <c r="C2" s="2" t="s">
        <v>2</v>
      </c>
      <c r="D2" s="2" t="s">
        <v>32</v>
      </c>
    </row>
    <row r="3" spans="1:4">
      <c r="A3" s="4" t="s">
        <v>590</v>
      </c>
      <c r="B3" s="6" t="n">
        <v>100</v>
      </c>
    </row>
    <row r="4" spans="1:4">
      <c r="A4" s="4" t="s">
        <v>591</v>
      </c>
      <c r="C4" s="5" t="n">
        <v>200000000</v>
      </c>
      <c r="D4" s="5" t="n">
        <v>200000000</v>
      </c>
    </row>
    <row r="5" spans="1:4">
      <c r="A5" s="4" t="s">
        <v>592</v>
      </c>
      <c r="C5" s="7" t="n">
        <v>0.01</v>
      </c>
      <c r="D5" s="7" t="n">
        <v>0.01</v>
      </c>
    </row>
    <row r="6" spans="1:4">
      <c r="A6" s="4" t="s">
        <v>593</v>
      </c>
      <c r="C6" s="10" t="n">
        <v>52.9</v>
      </c>
    </row>
    <row r="7" spans="1:4">
      <c r="A7" s="4" t="s">
        <v>594</v>
      </c>
    </row>
    <row r="8" spans="1:4">
      <c r="A8" s="4" t="s">
        <v>595</v>
      </c>
      <c r="C8" s="5" t="n">
        <v>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596</v>
      </c>
      <c r="B1" s="2" t="s">
        <v>1</v>
      </c>
    </row>
    <row r="2" spans="1:5">
      <c r="B2" s="2" t="s">
        <v>2</v>
      </c>
      <c r="C2" s="2" t="s">
        <v>32</v>
      </c>
      <c r="D2" s="2" t="s">
        <v>70</v>
      </c>
      <c r="E2" s="2" t="s">
        <v>597</v>
      </c>
    </row>
    <row r="3" spans="1:5">
      <c r="A3" s="3" t="s">
        <v>598</v>
      </c>
    </row>
    <row r="4" spans="1:5">
      <c r="A4" s="4" t="s">
        <v>599</v>
      </c>
      <c r="B4" s="6" t="n">
        <v>11600</v>
      </c>
    </row>
    <row r="5" spans="1:5">
      <c r="A5" s="4" t="s">
        <v>600</v>
      </c>
      <c r="B5" s="6" t="n">
        <v>10429</v>
      </c>
      <c r="C5" s="6" t="n">
        <v>12038</v>
      </c>
      <c r="D5" s="6" t="n">
        <v>10010</v>
      </c>
    </row>
    <row r="6" spans="1:5">
      <c r="A6" s="4" t="s">
        <v>601</v>
      </c>
      <c r="B6" s="4" t="s">
        <v>602</v>
      </c>
    </row>
    <row r="7" spans="1:5">
      <c r="A7" s="4" t="s">
        <v>603</v>
      </c>
      <c r="B7" s="6" t="n">
        <v>4400</v>
      </c>
      <c r="C7" s="6" t="n">
        <v>1300</v>
      </c>
      <c r="D7" s="6" t="n">
        <v>600</v>
      </c>
    </row>
    <row r="8" spans="1:5">
      <c r="A8" s="4" t="s">
        <v>604</v>
      </c>
    </row>
    <row r="9" spans="1:5">
      <c r="A9" s="3" t="s">
        <v>598</v>
      </c>
    </row>
    <row r="10" spans="1:5">
      <c r="A10" s="4" t="s">
        <v>605</v>
      </c>
      <c r="E10" s="5" t="n">
        <v>3150000</v>
      </c>
    </row>
    <row r="11" spans="1:5">
      <c r="A11" s="4" t="s">
        <v>280</v>
      </c>
    </row>
    <row r="12" spans="1:5">
      <c r="A12" s="3" t="s">
        <v>598</v>
      </c>
    </row>
    <row r="13" spans="1:5">
      <c r="A13" s="4" t="s">
        <v>606</v>
      </c>
      <c r="B13" s="5" t="n">
        <v>794700</v>
      </c>
      <c r="C13" s="5" t="n">
        <v>1105010</v>
      </c>
      <c r="D13" s="5" t="n">
        <v>667126</v>
      </c>
    </row>
    <row r="14" spans="1:5">
      <c r="A14" s="4" t="s">
        <v>607</v>
      </c>
      <c r="B14" s="6" t="n">
        <v>17200</v>
      </c>
      <c r="C14" s="6" t="n">
        <v>14700</v>
      </c>
      <c r="D14" s="6" t="n">
        <v>9900</v>
      </c>
    </row>
    <row r="15" spans="1:5">
      <c r="A15" s="4" t="s">
        <v>608</v>
      </c>
      <c r="B15" s="6" t="n">
        <v>13500</v>
      </c>
      <c r="C15" s="6" t="n">
        <v>7400</v>
      </c>
      <c r="D15" s="6" t="n">
        <v>5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0</v>
      </c>
    </row>
    <row r="3" spans="1:4">
      <c r="A3" s="3" t="s">
        <v>598</v>
      </c>
    </row>
    <row r="4" spans="1:4">
      <c r="A4" s="4" t="s">
        <v>610</v>
      </c>
      <c r="B4" s="5" t="n">
        <v>1963725</v>
      </c>
    </row>
    <row r="5" spans="1:4">
      <c r="A5" s="4" t="s">
        <v>611</v>
      </c>
      <c r="B5" s="5" t="n">
        <v>794700</v>
      </c>
      <c r="C5" s="5" t="n">
        <v>1105010</v>
      </c>
      <c r="D5" s="5" t="n">
        <v>667126</v>
      </c>
    </row>
    <row r="6" spans="1:4">
      <c r="A6" s="4" t="s">
        <v>612</v>
      </c>
      <c r="B6" s="5" t="n">
        <v>-657040</v>
      </c>
    </row>
    <row r="7" spans="1:4">
      <c r="A7" s="4" t="s">
        <v>613</v>
      </c>
      <c r="B7" s="5" t="n">
        <v>-255758</v>
      </c>
    </row>
    <row r="8" spans="1:4">
      <c r="A8" s="4" t="s">
        <v>614</v>
      </c>
      <c r="B8" s="5" t="n">
        <v>1845627</v>
      </c>
      <c r="C8" s="5" t="n">
        <v>1963725</v>
      </c>
    </row>
    <row r="9" spans="1:4">
      <c r="A9" s="4" t="s">
        <v>615</v>
      </c>
      <c r="B9" s="7" t="n">
        <v>14.2</v>
      </c>
    </row>
    <row r="10" spans="1:4">
      <c r="A10" s="4" t="s">
        <v>616</v>
      </c>
      <c r="B10" s="9" t="n">
        <v>21.65</v>
      </c>
    </row>
    <row r="11" spans="1:4">
      <c r="A11" s="4" t="s">
        <v>617</v>
      </c>
      <c r="B11" s="9" t="n">
        <v>14.33</v>
      </c>
    </row>
    <row r="12" spans="1:4">
      <c r="A12" s="4" t="s">
        <v>618</v>
      </c>
      <c r="B12" s="9" t="n">
        <v>16.58</v>
      </c>
    </row>
    <row r="13" spans="1:4">
      <c r="A13" s="4" t="s">
        <v>619</v>
      </c>
      <c r="B13" s="7" t="n">
        <v>17.11</v>
      </c>
      <c r="C13" s="7" t="n">
        <v>1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20</v>
      </c>
      <c r="B1" s="2" t="s">
        <v>1</v>
      </c>
    </row>
    <row r="2" spans="1:4">
      <c r="B2" s="2" t="s">
        <v>2</v>
      </c>
      <c r="C2" s="2" t="s">
        <v>32</v>
      </c>
      <c r="D2" s="2" t="s">
        <v>70</v>
      </c>
    </row>
    <row r="3" spans="1:4">
      <c r="A3" s="3" t="s">
        <v>598</v>
      </c>
    </row>
    <row r="4" spans="1:4">
      <c r="A4" s="4" t="s">
        <v>621</v>
      </c>
      <c r="B4" s="10" t="n">
        <v>4.4</v>
      </c>
      <c r="C4" s="10" t="n">
        <v>1.3</v>
      </c>
      <c r="D4" s="10" t="n">
        <v>0.6</v>
      </c>
    </row>
    <row r="5" spans="1:4">
      <c r="A5" s="4" t="s">
        <v>277</v>
      </c>
    </row>
    <row r="6" spans="1:4">
      <c r="A6" s="3" t="s">
        <v>598</v>
      </c>
    </row>
    <row r="7" spans="1:4">
      <c r="A7" s="4" t="s">
        <v>610</v>
      </c>
      <c r="B7" s="5" t="n">
        <v>1273754</v>
      </c>
    </row>
    <row r="8" spans="1:4">
      <c r="A8" s="4" t="s">
        <v>622</v>
      </c>
      <c r="B8" s="5" t="n">
        <v>-511453</v>
      </c>
    </row>
    <row r="9" spans="1:4">
      <c r="A9" s="4" t="s">
        <v>623</v>
      </c>
      <c r="B9" s="5" t="n">
        <v>-8753</v>
      </c>
    </row>
    <row r="10" spans="1:4">
      <c r="A10" s="4" t="s">
        <v>624</v>
      </c>
      <c r="B10" s="5" t="n">
        <v>-510</v>
      </c>
    </row>
    <row r="11" spans="1:4">
      <c r="A11" s="4" t="s">
        <v>614</v>
      </c>
      <c r="B11" s="5" t="n">
        <v>753038</v>
      </c>
      <c r="C11" s="5" t="n">
        <v>1273754</v>
      </c>
    </row>
    <row r="12" spans="1:4">
      <c r="A12" s="4" t="s">
        <v>625</v>
      </c>
      <c r="B12" s="5" t="n">
        <v>704858</v>
      </c>
    </row>
    <row r="13" spans="1:4">
      <c r="A13" s="4" t="s">
        <v>615</v>
      </c>
      <c r="B13" s="7" t="n">
        <v>11.13</v>
      </c>
    </row>
    <row r="14" spans="1:4">
      <c r="A14" s="4" t="s">
        <v>626</v>
      </c>
      <c r="B14" s="9" t="n">
        <v>11.32</v>
      </c>
    </row>
    <row r="15" spans="1:4">
      <c r="A15" s="4" t="s">
        <v>627</v>
      </c>
      <c r="B15" s="9" t="n">
        <v>14.16</v>
      </c>
    </row>
    <row r="16" spans="1:4">
      <c r="A16" s="4" t="s">
        <v>628</v>
      </c>
      <c r="B16" s="9" t="n">
        <v>13.32</v>
      </c>
    </row>
    <row r="17" spans="1:4">
      <c r="A17" s="4" t="s">
        <v>619</v>
      </c>
      <c r="B17" s="9" t="n">
        <v>10.96</v>
      </c>
      <c r="C17" s="7" t="n">
        <v>11.13</v>
      </c>
    </row>
    <row r="18" spans="1:4">
      <c r="A18" s="4" t="s">
        <v>629</v>
      </c>
      <c r="B18" s="7" t="n">
        <v>10.74</v>
      </c>
    </row>
    <row r="19" spans="1:4">
      <c r="A19" s="4" t="s">
        <v>630</v>
      </c>
      <c r="B19" s="4" t="s">
        <v>631</v>
      </c>
      <c r="C19" s="4" t="s">
        <v>632</v>
      </c>
    </row>
    <row r="20" spans="1:4">
      <c r="A20" s="4" t="s">
        <v>633</v>
      </c>
      <c r="B20" s="4" t="s">
        <v>634</v>
      </c>
    </row>
    <row r="21" spans="1:4">
      <c r="A21" s="4" t="s">
        <v>635</v>
      </c>
      <c r="B21" s="10" t="n">
        <v>4.4</v>
      </c>
    </row>
    <row r="22" spans="1:4">
      <c r="A22" s="4" t="s">
        <v>636</v>
      </c>
      <c r="B22" s="12" t="n">
        <v>8.1</v>
      </c>
      <c r="C22" s="6" t="n">
        <v>6</v>
      </c>
    </row>
    <row r="23" spans="1:4">
      <c r="A23" s="4" t="s">
        <v>621</v>
      </c>
      <c r="B23" s="10"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36"/>
    <col customWidth="1" max="5" min="5" width="37"/>
    <col customWidth="1" max="6" min="6" width="48"/>
    <col customWidth="1" max="7" min="7" width="24"/>
  </cols>
  <sheetData>
    <row r="1" spans="1:7">
      <c r="A1" s="1" t="s">
        <v>96</v>
      </c>
      <c r="B1" s="2" t="s">
        <v>97</v>
      </c>
      <c r="C1" s="2" t="s">
        <v>98</v>
      </c>
      <c r="D1" s="2" t="s">
        <v>99</v>
      </c>
      <c r="E1" s="2" t="s">
        <v>100</v>
      </c>
      <c r="F1" s="2" t="s">
        <v>101</v>
      </c>
      <c r="G1" s="2" t="s">
        <v>102</v>
      </c>
    </row>
    <row r="2" spans="1:7">
      <c r="A2" s="4" t="s">
        <v>103</v>
      </c>
      <c r="B2" s="6" t="n">
        <v>390832</v>
      </c>
      <c r="C2" s="6" t="n">
        <v>709</v>
      </c>
      <c r="D2" s="6" t="n">
        <v>635606</v>
      </c>
      <c r="E2" s="6" t="n">
        <v>-216198</v>
      </c>
      <c r="F2" s="6" t="n">
        <v>-637</v>
      </c>
      <c r="G2" s="6" t="n">
        <v>-28648</v>
      </c>
    </row>
    <row r="3" spans="1:7">
      <c r="A3" s="4" t="s">
        <v>104</v>
      </c>
      <c r="C3" s="5" t="n">
        <v>68998069</v>
      </c>
    </row>
    <row r="4" spans="1:7">
      <c r="A4" s="4" t="s">
        <v>105</v>
      </c>
      <c r="B4" s="5" t="n">
        <v>104289</v>
      </c>
      <c r="E4" s="5" t="n">
        <v>104289</v>
      </c>
    </row>
    <row r="5" spans="1:7">
      <c r="A5" s="4" t="s">
        <v>106</v>
      </c>
      <c r="B5" s="5" t="n">
        <v>-863</v>
      </c>
      <c r="F5" s="5" t="n">
        <v>-863</v>
      </c>
    </row>
    <row r="6" spans="1:7">
      <c r="A6" s="4" t="s">
        <v>107</v>
      </c>
      <c r="B6" s="5" t="n">
        <v>10010</v>
      </c>
      <c r="C6" s="6" t="n">
        <v>4</v>
      </c>
      <c r="D6" s="5" t="n">
        <v>10006</v>
      </c>
    </row>
    <row r="7" spans="1:7">
      <c r="A7" s="4" t="s">
        <v>108</v>
      </c>
      <c r="C7" s="5" t="n">
        <v>396389</v>
      </c>
    </row>
    <row r="8" spans="1:7">
      <c r="A8" s="4" t="s">
        <v>109</v>
      </c>
      <c r="B8" s="5" t="n">
        <v>-61757</v>
      </c>
      <c r="G8" s="5" t="n">
        <v>-61757</v>
      </c>
    </row>
    <row r="9" spans="1:7">
      <c r="A9" s="4" t="s">
        <v>110</v>
      </c>
      <c r="C9" s="5" t="n">
        <v>-4651570</v>
      </c>
    </row>
    <row r="10" spans="1:7">
      <c r="A10" s="4" t="s">
        <v>111</v>
      </c>
      <c r="B10" s="5" t="n">
        <v>-4714</v>
      </c>
      <c r="D10" s="5" t="n">
        <v>-4714</v>
      </c>
    </row>
    <row r="11" spans="1:7">
      <c r="A11" s="4" t="s">
        <v>112</v>
      </c>
      <c r="B11" s="5" t="n">
        <v>0</v>
      </c>
    </row>
    <row r="12" spans="1:7">
      <c r="A12" s="4" t="s">
        <v>113</v>
      </c>
      <c r="B12" s="5" t="n">
        <v>2012</v>
      </c>
      <c r="C12" s="6" t="n">
        <v>2</v>
      </c>
      <c r="D12" s="5" t="n">
        <v>2010</v>
      </c>
    </row>
    <row r="13" spans="1:7">
      <c r="A13" s="4" t="s">
        <v>114</v>
      </c>
      <c r="C13" s="5" t="n">
        <v>186622</v>
      </c>
    </row>
    <row r="14" spans="1:7">
      <c r="A14" s="4" t="s">
        <v>115</v>
      </c>
      <c r="B14" s="5" t="n">
        <v>439809</v>
      </c>
      <c r="C14" s="6" t="n">
        <v>715</v>
      </c>
      <c r="D14" s="5" t="n">
        <v>642908</v>
      </c>
      <c r="E14" s="5" t="n">
        <v>-111909</v>
      </c>
      <c r="F14" s="5" t="n">
        <v>-1500</v>
      </c>
      <c r="G14" s="5" t="n">
        <v>-90405</v>
      </c>
    </row>
    <row r="15" spans="1:7">
      <c r="A15" s="4" t="s">
        <v>116</v>
      </c>
      <c r="C15" s="5" t="n">
        <v>64929510</v>
      </c>
    </row>
    <row r="16" spans="1:7">
      <c r="A16" s="4" t="s">
        <v>105</v>
      </c>
      <c r="B16" s="5" t="n">
        <v>119433</v>
      </c>
      <c r="E16" s="5" t="n">
        <v>119433</v>
      </c>
    </row>
    <row r="17" spans="1:7">
      <c r="A17" s="4" t="s">
        <v>106</v>
      </c>
      <c r="B17" s="5" t="n">
        <v>-1347</v>
      </c>
      <c r="F17" s="5" t="n">
        <v>-1347</v>
      </c>
    </row>
    <row r="18" spans="1:7">
      <c r="A18" s="4" t="s">
        <v>107</v>
      </c>
      <c r="B18" s="5" t="n">
        <v>12037</v>
      </c>
      <c r="C18" s="6" t="n">
        <v>6</v>
      </c>
      <c r="D18" s="5" t="n">
        <v>12031</v>
      </c>
    </row>
    <row r="19" spans="1:7">
      <c r="A19" s="4" t="s">
        <v>108</v>
      </c>
      <c r="C19" s="5" t="n">
        <v>615066</v>
      </c>
    </row>
    <row r="20" spans="1:7">
      <c r="A20" s="4" t="s">
        <v>109</v>
      </c>
      <c r="B20" s="5" t="n">
        <v>-79556</v>
      </c>
      <c r="G20" s="5" t="n">
        <v>-79556</v>
      </c>
    </row>
    <row r="21" spans="1:7">
      <c r="A21" s="4" t="s">
        <v>110</v>
      </c>
      <c r="C21" s="5" t="n">
        <v>-5832387</v>
      </c>
    </row>
    <row r="22" spans="1:7">
      <c r="A22" s="4" t="s">
        <v>111</v>
      </c>
      <c r="B22" s="5" t="n">
        <v>-18883</v>
      </c>
      <c r="D22" s="5" t="n">
        <v>-18883</v>
      </c>
    </row>
    <row r="23" spans="1:7">
      <c r="A23" s="4" t="s">
        <v>117</v>
      </c>
      <c r="B23" s="5" t="n">
        <v>-3933</v>
      </c>
      <c r="E23" s="5" t="n">
        <v>-3933</v>
      </c>
    </row>
    <row r="24" spans="1:7">
      <c r="A24" s="4" t="s">
        <v>112</v>
      </c>
      <c r="B24" s="5" t="n">
        <v>0</v>
      </c>
    </row>
    <row r="25" spans="1:7">
      <c r="A25" s="4" t="s">
        <v>113</v>
      </c>
      <c r="B25" s="5" t="n">
        <v>4831</v>
      </c>
      <c r="C25" s="6" t="n">
        <v>4</v>
      </c>
      <c r="D25" s="5" t="n">
        <v>4827</v>
      </c>
    </row>
    <row r="26" spans="1:7">
      <c r="A26" s="4" t="s">
        <v>114</v>
      </c>
      <c r="C26" s="5" t="n">
        <v>417442</v>
      </c>
    </row>
    <row r="27" spans="1:7">
      <c r="A27" s="4" t="s">
        <v>118</v>
      </c>
      <c r="B27" s="5" t="n">
        <v>472391</v>
      </c>
      <c r="C27" s="6" t="n">
        <v>725</v>
      </c>
      <c r="D27" s="5" t="n">
        <v>640883</v>
      </c>
      <c r="E27" s="5" t="n">
        <v>3591</v>
      </c>
      <c r="F27" s="5" t="n">
        <v>-2847</v>
      </c>
      <c r="G27" s="5" t="n">
        <v>-169961</v>
      </c>
    </row>
    <row r="28" spans="1:7">
      <c r="A28" s="4" t="s">
        <v>119</v>
      </c>
      <c r="C28" s="5" t="n">
        <v>60129631</v>
      </c>
    </row>
    <row r="29" spans="1:7">
      <c r="A29" s="4" t="s">
        <v>105</v>
      </c>
      <c r="B29" s="5" t="n">
        <v>111422</v>
      </c>
      <c r="E29" s="5" t="n">
        <v>111422</v>
      </c>
    </row>
    <row r="30" spans="1:7">
      <c r="A30" s="4" t="s">
        <v>106</v>
      </c>
      <c r="B30" s="5" t="n">
        <v>487</v>
      </c>
      <c r="F30" s="5" t="n">
        <v>487</v>
      </c>
    </row>
    <row r="31" spans="1:7">
      <c r="A31" s="4" t="s">
        <v>107</v>
      </c>
      <c r="B31" s="5" t="n">
        <v>10429</v>
      </c>
      <c r="C31" s="6" t="n">
        <v>7</v>
      </c>
      <c r="D31" s="5" t="n">
        <v>10422</v>
      </c>
    </row>
    <row r="32" spans="1:7">
      <c r="A32" s="4" t="s">
        <v>108</v>
      </c>
      <c r="C32" s="5" t="n">
        <v>650218</v>
      </c>
    </row>
    <row r="33" spans="1:7">
      <c r="A33" s="4" t="s">
        <v>109</v>
      </c>
      <c r="B33" s="5" t="n">
        <v>-74491</v>
      </c>
      <c r="G33" s="5" t="n">
        <v>-74491</v>
      </c>
    </row>
    <row r="34" spans="1:7">
      <c r="A34" s="4" t="s">
        <v>110</v>
      </c>
      <c r="C34" s="5" t="n">
        <v>-3726809</v>
      </c>
    </row>
    <row r="35" spans="1:7">
      <c r="A35" s="4" t="s">
        <v>111</v>
      </c>
      <c r="B35" s="5" t="n">
        <v>-3655</v>
      </c>
      <c r="D35" s="5" t="n">
        <v>-3655</v>
      </c>
    </row>
    <row r="36" spans="1:7">
      <c r="A36" s="4" t="s">
        <v>117</v>
      </c>
      <c r="B36" s="5" t="n">
        <v>-16285</v>
      </c>
      <c r="E36" s="5" t="n">
        <v>-16285</v>
      </c>
    </row>
    <row r="37" spans="1:7">
      <c r="A37" s="4" t="s">
        <v>112</v>
      </c>
      <c r="B37" s="5" t="n">
        <v>-25</v>
      </c>
      <c r="F37" s="5" t="n">
        <v>-25</v>
      </c>
    </row>
    <row r="38" spans="1:7">
      <c r="A38" s="4" t="s">
        <v>113</v>
      </c>
      <c r="B38" s="5" t="n">
        <v>5790</v>
      </c>
      <c r="C38" s="6" t="n">
        <v>5</v>
      </c>
      <c r="D38" s="5" t="n">
        <v>5785</v>
      </c>
    </row>
    <row r="39" spans="1:7">
      <c r="A39" s="4" t="s">
        <v>114</v>
      </c>
      <c r="C39" s="5" t="n">
        <v>511453</v>
      </c>
    </row>
    <row r="40" spans="1:7">
      <c r="A40" s="4" t="s">
        <v>120</v>
      </c>
      <c r="B40" s="6" t="n">
        <v>506063</v>
      </c>
      <c r="C40" s="6" t="n">
        <v>737</v>
      </c>
      <c r="D40" s="6" t="n">
        <v>653435</v>
      </c>
      <c r="E40" s="6" t="n">
        <v>98728</v>
      </c>
      <c r="F40" s="6" t="n">
        <v>-2385</v>
      </c>
      <c r="G40" s="6" t="n">
        <v>-244452</v>
      </c>
    </row>
    <row r="41" spans="1:7">
      <c r="A41" s="4" t="s">
        <v>121</v>
      </c>
      <c r="C41" s="5" t="n">
        <v>57564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0</v>
      </c>
    </row>
    <row r="3" spans="1:4">
      <c r="A3" s="3" t="s">
        <v>638</v>
      </c>
    </row>
    <row r="4" spans="1:4">
      <c r="A4" s="4" t="s">
        <v>639</v>
      </c>
      <c r="B4" s="10" t="n">
        <v>7.3</v>
      </c>
      <c r="C4" s="6" t="n">
        <v>7</v>
      </c>
      <c r="D4" s="10" t="n">
        <v>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14"/>
    <col customWidth="1" max="5" min="5" width="14"/>
  </cols>
  <sheetData>
    <row r="1" spans="1:5">
      <c r="A1" s="1" t="s">
        <v>640</v>
      </c>
      <c r="B1" s="2" t="s">
        <v>1</v>
      </c>
    </row>
    <row r="2" spans="1:5">
      <c r="B2" s="2" t="s">
        <v>641</v>
      </c>
      <c r="C2" s="2" t="s">
        <v>2</v>
      </c>
      <c r="D2" s="2" t="s">
        <v>32</v>
      </c>
      <c r="E2" s="2" t="s">
        <v>70</v>
      </c>
    </row>
    <row r="3" spans="1:5">
      <c r="A3" s="3" t="s">
        <v>642</v>
      </c>
    </row>
    <row r="4" spans="1:5">
      <c r="A4" s="4" t="s">
        <v>643</v>
      </c>
      <c r="C4" s="4" t="s">
        <v>644</v>
      </c>
    </row>
    <row r="5" spans="1:5">
      <c r="A5" s="4" t="s">
        <v>645</v>
      </c>
      <c r="C5" s="6" t="n">
        <v>1200</v>
      </c>
      <c r="D5" s="6" t="n">
        <v>1200</v>
      </c>
    </row>
    <row r="6" spans="1:5">
      <c r="A6" s="4" t="s">
        <v>646</v>
      </c>
      <c r="C6" s="5" t="n">
        <v>53000</v>
      </c>
    </row>
    <row r="7" spans="1:5">
      <c r="A7" s="4" t="s">
        <v>647</v>
      </c>
      <c r="C7" s="5" t="n">
        <v>495</v>
      </c>
      <c r="D7" s="5" t="n">
        <v>10625</v>
      </c>
      <c r="E7" s="6" t="n">
        <v>10625</v>
      </c>
    </row>
    <row r="8" spans="1:5">
      <c r="A8" s="4" t="s">
        <v>648</v>
      </c>
      <c r="C8" s="6" t="n">
        <v>300</v>
      </c>
      <c r="D8" s="6" t="n">
        <v>2100</v>
      </c>
    </row>
    <row r="9" spans="1:5">
      <c r="A9" s="4" t="s">
        <v>649</v>
      </c>
      <c r="C9" s="4" t="s">
        <v>650</v>
      </c>
    </row>
    <row r="10" spans="1:5">
      <c r="A10" s="4" t="s">
        <v>651</v>
      </c>
      <c r="C10" s="6" t="n">
        <v>19700</v>
      </c>
    </row>
    <row r="11" spans="1:5">
      <c r="A11" s="4" t="s">
        <v>652</v>
      </c>
    </row>
    <row r="12" spans="1:5">
      <c r="A12" s="3" t="s">
        <v>642</v>
      </c>
    </row>
    <row r="13" spans="1:5">
      <c r="A13" s="4" t="s">
        <v>653</v>
      </c>
      <c r="B13" s="6" t="n">
        <v>3100</v>
      </c>
    </row>
    <row r="14" spans="1:5">
      <c r="A14" s="4" t="s">
        <v>654</v>
      </c>
    </row>
    <row r="15" spans="1:5">
      <c r="A15" s="3" t="s">
        <v>642</v>
      </c>
    </row>
    <row r="16" spans="1:5">
      <c r="A16" s="4" t="s">
        <v>643</v>
      </c>
      <c r="B16" s="4" t="s">
        <v>655</v>
      </c>
    </row>
    <row r="17" spans="1:5">
      <c r="A17" s="4" t="s">
        <v>656</v>
      </c>
    </row>
    <row r="18" spans="1:5">
      <c r="A18" s="3" t="s">
        <v>642</v>
      </c>
    </row>
    <row r="19" spans="1:5">
      <c r="A19" s="4" t="s">
        <v>649</v>
      </c>
      <c r="C19" s="4" t="s">
        <v>657</v>
      </c>
    </row>
    <row r="20" spans="1:5">
      <c r="A20" s="4" t="s">
        <v>658</v>
      </c>
    </row>
    <row r="21" spans="1:5">
      <c r="A21" s="3" t="s">
        <v>642</v>
      </c>
    </row>
    <row r="22" spans="1:5">
      <c r="A22" s="4" t="s">
        <v>649</v>
      </c>
      <c r="C22" s="4" t="s">
        <v>6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0</v>
      </c>
    </row>
    <row r="3" spans="1:4">
      <c r="A3" s="3" t="s">
        <v>661</v>
      </c>
    </row>
    <row r="4" spans="1:4">
      <c r="A4" s="4" t="s">
        <v>662</v>
      </c>
      <c r="B4" s="6" t="n">
        <v>121897</v>
      </c>
      <c r="C4" s="6" t="n">
        <v>185042</v>
      </c>
      <c r="D4" s="6" t="n">
        <v>163325</v>
      </c>
    </row>
    <row r="5" spans="1:4">
      <c r="A5" s="4" t="s">
        <v>663</v>
      </c>
      <c r="B5" s="5" t="n">
        <v>641</v>
      </c>
      <c r="C5" s="5" t="n">
        <v>375</v>
      </c>
      <c r="D5" s="5" t="n">
        <v>-14</v>
      </c>
    </row>
    <row r="6" spans="1:4">
      <c r="A6" s="4" t="s">
        <v>664</v>
      </c>
      <c r="B6" s="6" t="n">
        <v>122538</v>
      </c>
      <c r="C6" s="6" t="n">
        <v>185417</v>
      </c>
      <c r="D6" s="6" t="n">
        <v>1633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5</v>
      </c>
      <c r="B1" s="2" t="s">
        <v>1</v>
      </c>
    </row>
    <row r="2" spans="1:4">
      <c r="B2" s="2" t="s">
        <v>2</v>
      </c>
      <c r="C2" s="2" t="s">
        <v>32</v>
      </c>
      <c r="D2" s="2" t="s">
        <v>70</v>
      </c>
    </row>
    <row r="3" spans="1:4">
      <c r="A3" s="3" t="s">
        <v>666</v>
      </c>
    </row>
    <row r="4" spans="1:4">
      <c r="A4" s="4" t="s">
        <v>667</v>
      </c>
      <c r="B4" s="6" t="n">
        <v>21316</v>
      </c>
      <c r="C4" s="6" t="n">
        <v>51489</v>
      </c>
      <c r="D4" s="6" t="n">
        <v>58090</v>
      </c>
    </row>
    <row r="5" spans="1:4">
      <c r="A5" s="4" t="s">
        <v>668</v>
      </c>
      <c r="B5" s="5" t="n">
        <v>4327</v>
      </c>
      <c r="C5" s="5" t="n">
        <v>10307</v>
      </c>
      <c r="D5" s="5" t="n">
        <v>8627</v>
      </c>
    </row>
    <row r="6" spans="1:4">
      <c r="A6" s="4" t="s">
        <v>663</v>
      </c>
      <c r="B6" s="5" t="n">
        <v>155</v>
      </c>
      <c r="C6" s="5" t="n">
        <v>144</v>
      </c>
      <c r="D6" s="5" t="n">
        <v>54</v>
      </c>
    </row>
    <row r="7" spans="1:4">
      <c r="A7" s="4" t="s">
        <v>669</v>
      </c>
      <c r="B7" s="5" t="n">
        <v>25798</v>
      </c>
      <c r="C7" s="5" t="n">
        <v>61940</v>
      </c>
      <c r="D7" s="5" t="n">
        <v>66771</v>
      </c>
    </row>
    <row r="8" spans="1:4">
      <c r="A8" s="3" t="s">
        <v>670</v>
      </c>
    </row>
    <row r="9" spans="1:4">
      <c r="A9" s="4" t="s">
        <v>667</v>
      </c>
      <c r="B9" s="5" t="n">
        <v>-16065</v>
      </c>
      <c r="C9" s="5" t="n">
        <v>3448</v>
      </c>
      <c r="D9" s="5" t="n">
        <v>-7930</v>
      </c>
    </row>
    <row r="10" spans="1:4">
      <c r="A10" s="4" t="s">
        <v>668</v>
      </c>
      <c r="B10" s="5" t="n">
        <v>1459</v>
      </c>
      <c r="C10" s="5" t="n">
        <v>686</v>
      </c>
      <c r="D10" s="5" t="n">
        <v>288</v>
      </c>
    </row>
    <row r="11" spans="1:4">
      <c r="A11" s="4" t="s">
        <v>663</v>
      </c>
      <c r="B11" s="5" t="n">
        <v>-76</v>
      </c>
      <c r="C11" s="5" t="n">
        <v>-90</v>
      </c>
      <c r="D11" s="5" t="n">
        <v>-107</v>
      </c>
    </row>
    <row r="12" spans="1:4">
      <c r="A12" s="4" t="s">
        <v>671</v>
      </c>
      <c r="B12" s="5" t="n">
        <v>-14682</v>
      </c>
      <c r="C12" s="5" t="n">
        <v>4044</v>
      </c>
      <c r="D12" s="5" t="n">
        <v>-7749</v>
      </c>
    </row>
    <row r="13" spans="1:4">
      <c r="A13" s="4" t="s">
        <v>672</v>
      </c>
      <c r="B13" s="6" t="n">
        <v>11116</v>
      </c>
      <c r="C13" s="6" t="n">
        <v>65984</v>
      </c>
      <c r="D13" s="6" t="n">
        <v>590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0</v>
      </c>
    </row>
    <row r="3" spans="1:4">
      <c r="A3" s="3" t="s">
        <v>674</v>
      </c>
    </row>
    <row r="4" spans="1:4">
      <c r="A4" s="4" t="s">
        <v>675</v>
      </c>
      <c r="B4" s="6" t="n">
        <v>122538</v>
      </c>
      <c r="C4" s="6" t="n">
        <v>185417</v>
      </c>
      <c r="D4" s="6" t="n">
        <v>163311</v>
      </c>
    </row>
    <row r="5" spans="1:4">
      <c r="A5" s="4" t="s">
        <v>676</v>
      </c>
      <c r="B5" s="5" t="n">
        <v>42888</v>
      </c>
      <c r="C5" s="5" t="n">
        <v>64896</v>
      </c>
      <c r="D5" s="5" t="n">
        <v>57159</v>
      </c>
    </row>
    <row r="6" spans="1:4">
      <c r="A6" s="4" t="s">
        <v>677</v>
      </c>
      <c r="B6" s="5" t="n">
        <v>5047</v>
      </c>
      <c r="C6" s="5" t="n">
        <v>7145</v>
      </c>
      <c r="D6" s="5" t="n">
        <v>6190</v>
      </c>
    </row>
    <row r="7" spans="1:4">
      <c r="A7" s="4" t="s">
        <v>678</v>
      </c>
      <c r="B7" s="5" t="n">
        <v>-3450</v>
      </c>
      <c r="C7" s="5" t="n">
        <v>-5065</v>
      </c>
      <c r="D7" s="5" t="n">
        <v>-5255</v>
      </c>
    </row>
    <row r="8" spans="1:4">
      <c r="A8" s="4" t="s">
        <v>679</v>
      </c>
      <c r="B8" s="5" t="n">
        <v>-11925</v>
      </c>
      <c r="C8" s="5" t="n">
        <v>862</v>
      </c>
      <c r="D8" s="5" t="n">
        <v>641</v>
      </c>
    </row>
    <row r="9" spans="1:4">
      <c r="A9" s="4" t="s">
        <v>680</v>
      </c>
      <c r="B9" s="5" t="n">
        <v>-19796</v>
      </c>
      <c r="C9" s="5" t="n">
        <v>0</v>
      </c>
      <c r="D9" s="5" t="n">
        <v>0</v>
      </c>
    </row>
    <row r="10" spans="1:4">
      <c r="A10" s="4" t="s">
        <v>681</v>
      </c>
      <c r="B10" s="5" t="n">
        <v>-1648</v>
      </c>
      <c r="C10" s="5" t="n">
        <v>-1854</v>
      </c>
      <c r="D10" s="5" t="n">
        <v>287</v>
      </c>
    </row>
    <row r="11" spans="1:4">
      <c r="A11" s="4" t="s">
        <v>672</v>
      </c>
      <c r="B11" s="6" t="n">
        <v>11116</v>
      </c>
      <c r="C11" s="6" t="n">
        <v>65984</v>
      </c>
      <c r="D11" s="6" t="n">
        <v>590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1710</v>
      </c>
      <c r="C3" s="6" t="n">
        <v>260</v>
      </c>
    </row>
    <row r="4" spans="1:3">
      <c r="A4" s="4" t="s">
        <v>685</v>
      </c>
      <c r="B4" s="5" t="n">
        <v>6629</v>
      </c>
      <c r="C4" s="5" t="n">
        <v>9852</v>
      </c>
    </row>
    <row r="5" spans="1:3">
      <c r="A5" s="4" t="s">
        <v>686</v>
      </c>
      <c r="B5" s="5" t="n">
        <v>13867</v>
      </c>
      <c r="C5" s="5" t="n">
        <v>21206</v>
      </c>
    </row>
    <row r="6" spans="1:3">
      <c r="A6" s="4" t="s">
        <v>681</v>
      </c>
      <c r="B6" s="5" t="n">
        <v>2852</v>
      </c>
      <c r="C6" s="5" t="n">
        <v>4084</v>
      </c>
    </row>
    <row r="7" spans="1:3">
      <c r="A7" s="4" t="s">
        <v>687</v>
      </c>
      <c r="B7" s="5" t="n">
        <v>25058</v>
      </c>
      <c r="C7" s="5" t="n">
        <v>35402</v>
      </c>
    </row>
    <row r="8" spans="1:3">
      <c r="A8" s="3" t="s">
        <v>688</v>
      </c>
    </row>
    <row r="9" spans="1:3">
      <c r="A9" s="4" t="s">
        <v>689</v>
      </c>
      <c r="B9" s="5" t="n">
        <v>-12813</v>
      </c>
      <c r="C9" s="5" t="n">
        <v>-5823</v>
      </c>
    </row>
    <row r="10" spans="1:3">
      <c r="A10" s="4" t="s">
        <v>410</v>
      </c>
      <c r="B10" s="5" t="n">
        <v>-45960</v>
      </c>
      <c r="C10" s="5" t="n">
        <v>-5299</v>
      </c>
    </row>
    <row r="11" spans="1:3">
      <c r="A11" s="4" t="s">
        <v>681</v>
      </c>
      <c r="B11" s="5" t="n">
        <v>-2003</v>
      </c>
      <c r="C11" s="5" t="n">
        <v>-3264</v>
      </c>
    </row>
    <row r="12" spans="1:3">
      <c r="A12" s="4" t="s">
        <v>690</v>
      </c>
      <c r="B12" s="5" t="n">
        <v>-60776</v>
      </c>
      <c r="C12" s="5" t="n">
        <v>-14386</v>
      </c>
    </row>
    <row r="13" spans="1:3">
      <c r="A13" s="4" t="s">
        <v>691</v>
      </c>
      <c r="B13" s="5" t="n">
        <v>-35718</v>
      </c>
      <c r="C13" s="5" t="n">
        <v>21016</v>
      </c>
    </row>
    <row r="14" spans="1:3">
      <c r="A14" s="4" t="s">
        <v>692</v>
      </c>
      <c r="B14" s="5" t="n">
        <v>-1237</v>
      </c>
      <c r="C14" s="5" t="n">
        <v>-1172</v>
      </c>
    </row>
    <row r="15" spans="1:3">
      <c r="A15" s="4" t="s">
        <v>693</v>
      </c>
      <c r="B15" s="6" t="n">
        <v>-36955</v>
      </c>
      <c r="C15" s="6" t="n">
        <v>198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10625</v>
      </c>
      <c r="C4" s="6" t="n">
        <v>10625</v>
      </c>
    </row>
    <row r="5" spans="1:3">
      <c r="A5" s="4" t="s">
        <v>697</v>
      </c>
      <c r="B5" s="5" t="n">
        <v>-10130</v>
      </c>
      <c r="C5" s="5" t="n">
        <v>0</v>
      </c>
    </row>
    <row r="6" spans="1:3">
      <c r="A6" s="4" t="s">
        <v>698</v>
      </c>
      <c r="B6" s="6" t="n">
        <v>495</v>
      </c>
      <c r="C6" s="6" t="n">
        <v>106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0"/>
  </cols>
  <sheetData>
    <row r="1" spans="1:7">
      <c r="A1" s="1" t="s">
        <v>699</v>
      </c>
      <c r="B1" s="2" t="s">
        <v>390</v>
      </c>
      <c r="D1" s="2" t="s">
        <v>1</v>
      </c>
    </row>
    <row r="2" spans="1:7">
      <c r="B2" s="2" t="s">
        <v>700</v>
      </c>
      <c r="C2" s="2" t="s">
        <v>701</v>
      </c>
      <c r="D2" s="2" t="s">
        <v>702</v>
      </c>
      <c r="E2" s="2" t="s">
        <v>455</v>
      </c>
      <c r="F2" s="2" t="s">
        <v>478</v>
      </c>
      <c r="G2" s="2" t="s">
        <v>475</v>
      </c>
    </row>
    <row r="3" spans="1:7">
      <c r="A3" s="3" t="s">
        <v>703</v>
      </c>
    </row>
    <row r="4" spans="1:7">
      <c r="A4" s="4" t="s">
        <v>704</v>
      </c>
      <c r="D4" s="13" t="n">
        <v>20.8</v>
      </c>
    </row>
    <row r="5" spans="1:7">
      <c r="A5" s="4" t="s">
        <v>705</v>
      </c>
      <c r="G5" s="6" t="n">
        <v>2900</v>
      </c>
    </row>
    <row r="6" spans="1:7">
      <c r="A6" s="4" t="s">
        <v>706</v>
      </c>
      <c r="E6" s="6" t="n">
        <v>58700</v>
      </c>
    </row>
    <row r="7" spans="1:7">
      <c r="A7" s="4" t="s">
        <v>707</v>
      </c>
      <c r="E7" s="5" t="n">
        <v>18326</v>
      </c>
      <c r="F7" s="6" t="n">
        <v>0</v>
      </c>
    </row>
    <row r="8" spans="1:7">
      <c r="A8" s="4" t="s">
        <v>708</v>
      </c>
    </row>
    <row r="9" spans="1:7">
      <c r="A9" s="3" t="s">
        <v>703</v>
      </c>
    </row>
    <row r="10" spans="1:7">
      <c r="A10" s="4" t="s">
        <v>709</v>
      </c>
      <c r="B10" s="6" t="n">
        <v>8100</v>
      </c>
    </row>
    <row r="11" spans="1:7">
      <c r="A11" s="4" t="s">
        <v>710</v>
      </c>
    </row>
    <row r="12" spans="1:7">
      <c r="A12" s="3" t="s">
        <v>703</v>
      </c>
    </row>
    <row r="13" spans="1:7">
      <c r="A13" s="4" t="s">
        <v>711</v>
      </c>
      <c r="C13" s="13" t="n">
        <v>26.7</v>
      </c>
    </row>
    <row r="14" spans="1:7">
      <c r="A14" s="4" t="s">
        <v>712</v>
      </c>
    </row>
    <row r="15" spans="1:7">
      <c r="A15" s="3" t="s">
        <v>703</v>
      </c>
    </row>
    <row r="16" spans="1:7">
      <c r="A16" s="4" t="s">
        <v>713</v>
      </c>
      <c r="E16" s="5" t="n">
        <v>300</v>
      </c>
    </row>
    <row r="17" spans="1:7">
      <c r="A17" s="4" t="s">
        <v>714</v>
      </c>
    </row>
    <row r="18" spans="1:7">
      <c r="A18" s="3" t="s">
        <v>703</v>
      </c>
    </row>
    <row r="19" spans="1:7">
      <c r="A19" s="4" t="s">
        <v>715</v>
      </c>
      <c r="E19" s="5" t="n">
        <v>5300</v>
      </c>
    </row>
    <row r="20" spans="1:7">
      <c r="A20" s="4" t="s">
        <v>716</v>
      </c>
    </row>
    <row r="21" spans="1:7">
      <c r="A21" s="3" t="s">
        <v>703</v>
      </c>
    </row>
    <row r="22" spans="1:7">
      <c r="A22" s="4" t="s">
        <v>717</v>
      </c>
      <c r="E22" s="6" t="n">
        <v>3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718</v>
      </c>
      <c r="B1" s="2" t="s">
        <v>1</v>
      </c>
    </row>
    <row r="2" spans="1:4">
      <c r="B2" s="2" t="s">
        <v>2</v>
      </c>
      <c r="C2" s="2" t="s">
        <v>32</v>
      </c>
      <c r="D2" s="2" t="s">
        <v>70</v>
      </c>
    </row>
    <row r="3" spans="1:4">
      <c r="A3" s="3" t="s">
        <v>719</v>
      </c>
    </row>
    <row r="4" spans="1:4">
      <c r="A4" s="4" t="s">
        <v>720</v>
      </c>
      <c r="C4" s="5" t="n">
        <v>2</v>
      </c>
    </row>
    <row r="5" spans="1:4">
      <c r="A5" s="4" t="s">
        <v>721</v>
      </c>
      <c r="B5" s="4" t="s">
        <v>722</v>
      </c>
    </row>
    <row r="6" spans="1:4">
      <c r="A6" s="4" t="s">
        <v>723</v>
      </c>
    </row>
    <row r="7" spans="1:4">
      <c r="A7" s="3" t="s">
        <v>719</v>
      </c>
    </row>
    <row r="8" spans="1:4">
      <c r="A8" s="4" t="s">
        <v>724</v>
      </c>
      <c r="B8" s="4" t="s">
        <v>725</v>
      </c>
      <c r="C8" s="4" t="s">
        <v>725</v>
      </c>
      <c r="D8" s="4" t="s">
        <v>725</v>
      </c>
    </row>
    <row r="9" spans="1:4">
      <c r="A9" s="4" t="s">
        <v>726</v>
      </c>
    </row>
    <row r="10" spans="1:4">
      <c r="A10" s="3" t="s">
        <v>719</v>
      </c>
    </row>
    <row r="11" spans="1:4">
      <c r="A11" s="4" t="s">
        <v>724</v>
      </c>
      <c r="B11" s="4" t="s">
        <v>727</v>
      </c>
      <c r="C11" s="4" t="s">
        <v>727</v>
      </c>
      <c r="D11" s="4" t="s">
        <v>7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9</v>
      </c>
      <c r="B1" s="2" t="s">
        <v>364</v>
      </c>
      <c r="N1" s="2" t="s">
        <v>1</v>
      </c>
    </row>
    <row r="2" spans="1:16">
      <c r="B2" s="2" t="s">
        <v>2</v>
      </c>
      <c r="C2" s="2" t="s">
        <v>434</v>
      </c>
      <c r="D2" s="2" t="s">
        <v>4</v>
      </c>
      <c r="E2" s="2" t="s">
        <v>435</v>
      </c>
      <c r="F2" s="2" t="s">
        <v>32</v>
      </c>
      <c r="G2" s="2" t="s">
        <v>436</v>
      </c>
      <c r="H2" s="2" t="s">
        <v>365</v>
      </c>
      <c r="I2" s="2" t="s">
        <v>437</v>
      </c>
      <c r="J2" s="2" t="s">
        <v>70</v>
      </c>
      <c r="K2" s="2" t="s">
        <v>438</v>
      </c>
      <c r="L2" s="2" t="s">
        <v>439</v>
      </c>
      <c r="M2" s="2" t="s">
        <v>440</v>
      </c>
      <c r="N2" s="2" t="s">
        <v>2</v>
      </c>
      <c r="O2" s="2" t="s">
        <v>32</v>
      </c>
      <c r="P2" s="2" t="s">
        <v>70</v>
      </c>
    </row>
    <row r="3" spans="1:16">
      <c r="A3" s="3" t="s">
        <v>730</v>
      </c>
    </row>
    <row r="4" spans="1:16">
      <c r="A4" s="4" t="s">
        <v>731</v>
      </c>
      <c r="B4" s="6" t="n">
        <v>543444</v>
      </c>
      <c r="C4" s="6" t="n">
        <v>425098</v>
      </c>
      <c r="D4" s="6" t="n">
        <v>435903</v>
      </c>
      <c r="E4" s="6" t="n">
        <v>362716</v>
      </c>
      <c r="F4" s="6" t="n">
        <v>462057</v>
      </c>
      <c r="G4" s="6" t="n">
        <v>464272</v>
      </c>
      <c r="H4" s="6" t="n">
        <v>471439</v>
      </c>
      <c r="I4" s="6" t="n">
        <v>447676</v>
      </c>
      <c r="J4" s="6" t="n">
        <v>543711</v>
      </c>
      <c r="K4" s="6" t="n">
        <v>531350</v>
      </c>
      <c r="L4" s="6" t="n">
        <v>514831</v>
      </c>
      <c r="M4" s="6" t="n">
        <v>437597</v>
      </c>
      <c r="N4" s="6" t="n">
        <v>1767161</v>
      </c>
      <c r="O4" s="6" t="n">
        <v>1845444</v>
      </c>
      <c r="P4" s="6" t="n">
        <v>2027489</v>
      </c>
    </row>
    <row r="5" spans="1:16">
      <c r="A5" s="4" t="s">
        <v>732</v>
      </c>
      <c r="N5" s="5" t="n">
        <v>35053</v>
      </c>
      <c r="O5" s="5" t="n">
        <v>36769</v>
      </c>
      <c r="P5" s="5" t="n">
        <v>37998</v>
      </c>
    </row>
    <row r="6" spans="1:16">
      <c r="A6" s="4" t="s">
        <v>733</v>
      </c>
      <c r="N6" s="5" t="n">
        <v>130816</v>
      </c>
      <c r="O6" s="5" t="n">
        <v>202532</v>
      </c>
      <c r="P6" s="5" t="n">
        <v>180369</v>
      </c>
    </row>
    <row r="7" spans="1:16">
      <c r="A7" s="3" t="s">
        <v>734</v>
      </c>
    </row>
    <row r="8" spans="1:16">
      <c r="A8" s="4" t="s">
        <v>81</v>
      </c>
      <c r="N8" s="5" t="n">
        <v>-16400</v>
      </c>
      <c r="O8" s="5" t="n">
        <v>-15663</v>
      </c>
      <c r="P8" s="5" t="n">
        <v>-19548</v>
      </c>
    </row>
    <row r="9" spans="1:16">
      <c r="A9" s="4" t="s">
        <v>82</v>
      </c>
      <c r="N9" s="5" t="n">
        <v>8122</v>
      </c>
      <c r="O9" s="5" t="n">
        <v>-1452</v>
      </c>
      <c r="P9" s="5" t="n">
        <v>2490</v>
      </c>
    </row>
    <row r="10" spans="1:16">
      <c r="A10" s="4" t="s">
        <v>735</v>
      </c>
      <c r="N10" s="5" t="n">
        <v>11116</v>
      </c>
      <c r="O10" s="5" t="n">
        <v>65984</v>
      </c>
      <c r="P10" s="5" t="n">
        <v>59022</v>
      </c>
    </row>
    <row r="11" spans="1:16">
      <c r="A11" s="4" t="s">
        <v>85</v>
      </c>
      <c r="B11" s="5" t="n">
        <v>49357</v>
      </c>
      <c r="C11" s="6" t="n">
        <v>18947</v>
      </c>
      <c r="D11" s="6" t="n">
        <v>22945</v>
      </c>
      <c r="E11" s="6" t="n">
        <v>20173</v>
      </c>
      <c r="F11" s="5" t="n">
        <v>23000</v>
      </c>
      <c r="G11" s="6" t="n">
        <v>33378</v>
      </c>
      <c r="H11" s="6" t="n">
        <v>35532</v>
      </c>
      <c r="I11" s="6" t="n">
        <v>27523</v>
      </c>
      <c r="J11" s="5" t="n">
        <v>33286</v>
      </c>
      <c r="K11" s="6" t="n">
        <v>31880</v>
      </c>
      <c r="L11" s="6" t="n">
        <v>28649</v>
      </c>
      <c r="M11" s="6" t="n">
        <v>10474</v>
      </c>
      <c r="N11" s="5" t="n">
        <v>111422</v>
      </c>
      <c r="O11" s="5" t="n">
        <v>119433</v>
      </c>
      <c r="P11" s="5" t="n">
        <v>104289</v>
      </c>
    </row>
    <row r="12" spans="1:16">
      <c r="A12" s="4" t="s">
        <v>736</v>
      </c>
      <c r="B12" s="5" t="n">
        <v>1351513</v>
      </c>
      <c r="F12" s="5" t="n">
        <v>898733</v>
      </c>
      <c r="J12" s="5" t="n">
        <v>949670</v>
      </c>
      <c r="N12" s="5" t="n">
        <v>1351513</v>
      </c>
      <c r="O12" s="5" t="n">
        <v>898733</v>
      </c>
      <c r="P12" s="5" t="n">
        <v>949670</v>
      </c>
    </row>
    <row r="13" spans="1:16">
      <c r="A13" s="4" t="s">
        <v>737</v>
      </c>
    </row>
    <row r="14" spans="1:16">
      <c r="A14" s="3" t="s">
        <v>730</v>
      </c>
    </row>
    <row r="15" spans="1:16">
      <c r="A15" s="4" t="s">
        <v>731</v>
      </c>
      <c r="N15" s="5" t="n">
        <v>1767161</v>
      </c>
      <c r="O15" s="5" t="n">
        <v>1845444</v>
      </c>
      <c r="P15" s="5" t="n">
        <v>2027489</v>
      </c>
    </row>
    <row r="16" spans="1:16">
      <c r="A16" s="4" t="s">
        <v>738</v>
      </c>
    </row>
    <row r="17" spans="1:16">
      <c r="A17" s="3" t="s">
        <v>730</v>
      </c>
    </row>
    <row r="18" spans="1:16">
      <c r="A18" s="4" t="s">
        <v>731</v>
      </c>
      <c r="N18" s="5" t="n">
        <v>0</v>
      </c>
      <c r="O18" s="5" t="n">
        <v>0</v>
      </c>
      <c r="P18" s="5" t="n">
        <v>0</v>
      </c>
    </row>
    <row r="19" spans="1:16">
      <c r="A19" s="4" t="s">
        <v>380</v>
      </c>
    </row>
    <row r="20" spans="1:16">
      <c r="A20" s="3" t="s">
        <v>730</v>
      </c>
    </row>
    <row r="21" spans="1:16">
      <c r="A21" s="4" t="s">
        <v>731</v>
      </c>
      <c r="N21" s="5" t="n">
        <v>1348382</v>
      </c>
      <c r="O21" s="5" t="n">
        <v>1506110</v>
      </c>
      <c r="P21" s="5" t="n">
        <v>1582241</v>
      </c>
    </row>
    <row r="22" spans="1:16">
      <c r="A22" s="4" t="s">
        <v>732</v>
      </c>
      <c r="N22" s="5" t="n">
        <v>9975</v>
      </c>
      <c r="O22" s="5" t="n">
        <v>12345</v>
      </c>
      <c r="P22" s="5" t="n">
        <v>12674</v>
      </c>
    </row>
    <row r="23" spans="1:16">
      <c r="A23" s="4" t="s">
        <v>733</v>
      </c>
      <c r="N23" s="5" t="n">
        <v>151999</v>
      </c>
      <c r="O23" s="5" t="n">
        <v>212351</v>
      </c>
      <c r="P23" s="5" t="n">
        <v>159385</v>
      </c>
    </row>
    <row r="24" spans="1:16">
      <c r="A24" s="3" t="s">
        <v>734</v>
      </c>
    </row>
    <row r="25" spans="1:16">
      <c r="A25" s="4" t="s">
        <v>736</v>
      </c>
      <c r="B25" s="5" t="n">
        <v>311705</v>
      </c>
      <c r="F25" s="5" t="n">
        <v>312848</v>
      </c>
      <c r="J25" s="5" t="n">
        <v>336235</v>
      </c>
      <c r="N25" s="5" t="n">
        <v>311705</v>
      </c>
      <c r="O25" s="5" t="n">
        <v>312848</v>
      </c>
      <c r="P25" s="5" t="n">
        <v>336235</v>
      </c>
    </row>
    <row r="26" spans="1:16">
      <c r="A26" s="4" t="s">
        <v>739</v>
      </c>
    </row>
    <row r="27" spans="1:16">
      <c r="A27" s="3" t="s">
        <v>730</v>
      </c>
    </row>
    <row r="28" spans="1:16">
      <c r="A28" s="4" t="s">
        <v>731</v>
      </c>
      <c r="N28" s="5" t="n">
        <v>1348251</v>
      </c>
      <c r="O28" s="5" t="n">
        <v>1506070</v>
      </c>
      <c r="P28" s="5" t="n">
        <v>1582019</v>
      </c>
    </row>
    <row r="29" spans="1:16">
      <c r="A29" s="4" t="s">
        <v>740</v>
      </c>
    </row>
    <row r="30" spans="1:16">
      <c r="A30" s="3" t="s">
        <v>730</v>
      </c>
    </row>
    <row r="31" spans="1:16">
      <c r="A31" s="4" t="s">
        <v>731</v>
      </c>
      <c r="N31" s="5" t="n">
        <v>131</v>
      </c>
      <c r="O31" s="5" t="n">
        <v>40</v>
      </c>
      <c r="P31" s="5" t="n">
        <v>222</v>
      </c>
    </row>
    <row r="32" spans="1:16">
      <c r="A32" s="4" t="s">
        <v>741</v>
      </c>
    </row>
    <row r="33" spans="1:16">
      <c r="A33" s="3" t="s">
        <v>730</v>
      </c>
    </row>
    <row r="34" spans="1:16">
      <c r="A34" s="4" t="s">
        <v>731</v>
      </c>
      <c r="N34" s="5" t="n">
        <v>361358</v>
      </c>
      <c r="O34" s="5" t="n">
        <v>352404</v>
      </c>
      <c r="P34" s="5" t="n">
        <v>456927</v>
      </c>
    </row>
    <row r="35" spans="1:16">
      <c r="A35" s="4" t="s">
        <v>732</v>
      </c>
      <c r="N35" s="5" t="n">
        <v>22236</v>
      </c>
      <c r="O35" s="5" t="n">
        <v>22970</v>
      </c>
      <c r="P35" s="5" t="n">
        <v>23888</v>
      </c>
    </row>
    <row r="36" spans="1:16">
      <c r="A36" s="4" t="s">
        <v>733</v>
      </c>
      <c r="N36" s="5" t="n">
        <v>20376</v>
      </c>
      <c r="O36" s="5" t="n">
        <v>24595</v>
      </c>
      <c r="P36" s="5" t="n">
        <v>51078</v>
      </c>
    </row>
    <row r="37" spans="1:16">
      <c r="A37" s="3" t="s">
        <v>734</v>
      </c>
    </row>
    <row r="38" spans="1:16">
      <c r="A38" s="4" t="s">
        <v>736</v>
      </c>
      <c r="B38" s="5" t="n">
        <v>340651</v>
      </c>
      <c r="F38" s="5" t="n">
        <v>370338</v>
      </c>
      <c r="J38" s="5" t="n">
        <v>397892</v>
      </c>
      <c r="N38" s="5" t="n">
        <v>340651</v>
      </c>
      <c r="O38" s="5" t="n">
        <v>370338</v>
      </c>
      <c r="P38" s="5" t="n">
        <v>397892</v>
      </c>
    </row>
    <row r="39" spans="1:16">
      <c r="A39" s="4" t="s">
        <v>742</v>
      </c>
    </row>
    <row r="40" spans="1:16">
      <c r="A40" s="3" t="s">
        <v>730</v>
      </c>
    </row>
    <row r="41" spans="1:16">
      <c r="A41" s="4" t="s">
        <v>731</v>
      </c>
      <c r="N41" s="5" t="n">
        <v>348449</v>
      </c>
      <c r="O41" s="5" t="n">
        <v>339374</v>
      </c>
      <c r="P41" s="5" t="n">
        <v>445470</v>
      </c>
    </row>
    <row r="42" spans="1:16">
      <c r="A42" s="4" t="s">
        <v>743</v>
      </c>
    </row>
    <row r="43" spans="1:16">
      <c r="A43" s="3" t="s">
        <v>730</v>
      </c>
    </row>
    <row r="44" spans="1:16">
      <c r="A44" s="4" t="s">
        <v>731</v>
      </c>
      <c r="N44" s="5" t="n">
        <v>12909</v>
      </c>
      <c r="O44" s="5" t="n">
        <v>13030</v>
      </c>
      <c r="P44" s="5" t="n">
        <v>11457</v>
      </c>
    </row>
    <row r="45" spans="1:16">
      <c r="A45" s="4" t="s">
        <v>744</v>
      </c>
    </row>
    <row r="46" spans="1:16">
      <c r="A46" s="3" t="s">
        <v>730</v>
      </c>
    </row>
    <row r="47" spans="1:16">
      <c r="A47" s="4" t="s">
        <v>731</v>
      </c>
      <c r="N47" s="5" t="n">
        <v>70461</v>
      </c>
      <c r="O47" s="5" t="n">
        <v>0</v>
      </c>
      <c r="P47" s="5" t="n">
        <v>0</v>
      </c>
    </row>
    <row r="48" spans="1:16">
      <c r="A48" s="4" t="s">
        <v>732</v>
      </c>
      <c r="N48" s="5" t="n">
        <v>1152</v>
      </c>
      <c r="O48" s="5" t="n">
        <v>0</v>
      </c>
      <c r="P48" s="5" t="n">
        <v>0</v>
      </c>
    </row>
    <row r="49" spans="1:16">
      <c r="A49" s="4" t="s">
        <v>733</v>
      </c>
      <c r="N49" s="5" t="n">
        <v>-2098</v>
      </c>
      <c r="O49" s="5" t="n">
        <v>0</v>
      </c>
      <c r="P49" s="5" t="n">
        <v>0</v>
      </c>
    </row>
    <row r="50" spans="1:16">
      <c r="A50" s="3" t="s">
        <v>734</v>
      </c>
    </row>
    <row r="51" spans="1:16">
      <c r="A51" s="4" t="s">
        <v>736</v>
      </c>
      <c r="B51" s="5" t="n">
        <v>404246</v>
      </c>
      <c r="F51" s="5" t="n">
        <v>0</v>
      </c>
      <c r="J51" s="5" t="n">
        <v>0</v>
      </c>
      <c r="N51" s="5" t="n">
        <v>404246</v>
      </c>
      <c r="O51" s="5" t="n">
        <v>0</v>
      </c>
      <c r="P51" s="5" t="n">
        <v>0</v>
      </c>
    </row>
    <row r="52" spans="1:16">
      <c r="A52" s="4" t="s">
        <v>745</v>
      </c>
    </row>
    <row r="53" spans="1:16">
      <c r="A53" s="3" t="s">
        <v>730</v>
      </c>
    </row>
    <row r="54" spans="1:16">
      <c r="A54" s="4" t="s">
        <v>731</v>
      </c>
      <c r="N54" s="5" t="n">
        <v>70461</v>
      </c>
      <c r="O54" s="5" t="n">
        <v>0</v>
      </c>
      <c r="P54" s="5" t="n">
        <v>0</v>
      </c>
    </row>
    <row r="55" spans="1:16">
      <c r="A55" s="4" t="s">
        <v>746</v>
      </c>
    </row>
    <row r="56" spans="1:16">
      <c r="A56" s="3" t="s">
        <v>730</v>
      </c>
    </row>
    <row r="57" spans="1:16">
      <c r="A57" s="4" t="s">
        <v>731</v>
      </c>
      <c r="N57" s="5" t="n">
        <v>0</v>
      </c>
      <c r="O57" s="5" t="n">
        <v>0</v>
      </c>
      <c r="P57" s="5" t="n">
        <v>0</v>
      </c>
    </row>
    <row r="58" spans="1:16">
      <c r="A58" s="4" t="s">
        <v>747</v>
      </c>
    </row>
    <row r="59" spans="1:16">
      <c r="A59" s="3" t="s">
        <v>730</v>
      </c>
    </row>
    <row r="60" spans="1:16">
      <c r="A60" s="4" t="s">
        <v>731</v>
      </c>
      <c r="N60" s="5" t="n">
        <v>-13040</v>
      </c>
      <c r="O60" s="5" t="n">
        <v>-13070</v>
      </c>
      <c r="P60" s="5" t="n">
        <v>-11679</v>
      </c>
    </row>
    <row r="61" spans="1:16">
      <c r="A61" s="4" t="s">
        <v>732</v>
      </c>
      <c r="N61" s="5" t="n">
        <v>1690</v>
      </c>
      <c r="O61" s="5" t="n">
        <v>1454</v>
      </c>
      <c r="P61" s="5" t="n">
        <v>1436</v>
      </c>
    </row>
    <row r="62" spans="1:16">
      <c r="A62" s="4" t="s">
        <v>733</v>
      </c>
      <c r="N62" s="5" t="n">
        <v>-39461</v>
      </c>
      <c r="O62" s="5" t="n">
        <v>-34414</v>
      </c>
      <c r="P62" s="5" t="n">
        <v>-30094</v>
      </c>
    </row>
    <row r="63" spans="1:16">
      <c r="A63" s="3" t="s">
        <v>734</v>
      </c>
    </row>
    <row r="64" spans="1:16">
      <c r="A64" s="4" t="s">
        <v>736</v>
      </c>
      <c r="B64" s="6" t="n">
        <v>294911</v>
      </c>
      <c r="F64" s="6" t="n">
        <v>215547</v>
      </c>
      <c r="J64" s="6" t="n">
        <v>215543</v>
      </c>
      <c r="N64" s="5" t="n">
        <v>294911</v>
      </c>
      <c r="O64" s="5" t="n">
        <v>215547</v>
      </c>
      <c r="P64" s="5" t="n">
        <v>215543</v>
      </c>
    </row>
    <row r="65" spans="1:16">
      <c r="A65" s="4" t="s">
        <v>748</v>
      </c>
    </row>
    <row r="66" spans="1:16">
      <c r="A66" s="3" t="s">
        <v>730</v>
      </c>
    </row>
    <row r="67" spans="1:16">
      <c r="A67" s="4" t="s">
        <v>731</v>
      </c>
      <c r="N67" s="5" t="n">
        <v>0</v>
      </c>
      <c r="O67" s="5" t="n">
        <v>0</v>
      </c>
      <c r="P67" s="5" t="n">
        <v>0</v>
      </c>
    </row>
    <row r="68" spans="1:16">
      <c r="A68" s="4" t="s">
        <v>749</v>
      </c>
    </row>
    <row r="69" spans="1:16">
      <c r="A69" s="3" t="s">
        <v>730</v>
      </c>
    </row>
    <row r="70" spans="1:16">
      <c r="A70" s="4" t="s">
        <v>731</v>
      </c>
      <c r="N70" s="6" t="n">
        <v>-13040</v>
      </c>
      <c r="O70" s="6" t="n">
        <v>-13070</v>
      </c>
      <c r="P70" s="6" t="n">
        <v>-1167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0</v>
      </c>
    </row>
    <row r="3" spans="1:4">
      <c r="A3" s="3" t="s">
        <v>123</v>
      </c>
    </row>
    <row r="4" spans="1:4">
      <c r="A4" s="4" t="s">
        <v>85</v>
      </c>
      <c r="B4" s="6" t="n">
        <v>111422</v>
      </c>
      <c r="C4" s="6" t="n">
        <v>119433</v>
      </c>
      <c r="D4" s="6" t="n">
        <v>104289</v>
      </c>
    </row>
    <row r="5" spans="1:4">
      <c r="A5" s="3" t="s">
        <v>124</v>
      </c>
    </row>
    <row r="6" spans="1:4">
      <c r="A6" s="4" t="s">
        <v>125</v>
      </c>
      <c r="B6" s="5" t="n">
        <v>18012</v>
      </c>
      <c r="C6" s="5" t="n">
        <v>16830</v>
      </c>
      <c r="D6" s="5" t="n">
        <v>16739</v>
      </c>
    </row>
    <row r="7" spans="1:4">
      <c r="A7" s="4" t="s">
        <v>126</v>
      </c>
      <c r="B7" s="5" t="n">
        <v>17041</v>
      </c>
      <c r="C7" s="5" t="n">
        <v>19940</v>
      </c>
      <c r="D7" s="5" t="n">
        <v>21259</v>
      </c>
    </row>
    <row r="8" spans="1:4">
      <c r="A8" s="4" t="s">
        <v>127</v>
      </c>
      <c r="B8" s="5" t="n">
        <v>-8046</v>
      </c>
      <c r="C8" s="5" t="n">
        <v>101</v>
      </c>
      <c r="D8" s="5" t="n">
        <v>-8299</v>
      </c>
    </row>
    <row r="9" spans="1:4">
      <c r="A9" s="4" t="s">
        <v>128</v>
      </c>
      <c r="B9" s="5" t="n">
        <v>799</v>
      </c>
      <c r="C9" s="5" t="n">
        <v>1895</v>
      </c>
      <c r="D9" s="5" t="n">
        <v>5808</v>
      </c>
    </row>
    <row r="10" spans="1:4">
      <c r="A10" s="4" t="s">
        <v>129</v>
      </c>
      <c r="B10" s="5" t="n">
        <v>-14682</v>
      </c>
      <c r="C10" s="5" t="n">
        <v>4044</v>
      </c>
      <c r="D10" s="5" t="n">
        <v>-7749</v>
      </c>
    </row>
    <row r="11" spans="1:4">
      <c r="A11" s="4" t="s">
        <v>107</v>
      </c>
      <c r="B11" s="5" t="n">
        <v>10429</v>
      </c>
      <c r="C11" s="5" t="n">
        <v>12038</v>
      </c>
      <c r="D11" s="5" t="n">
        <v>10010</v>
      </c>
    </row>
    <row r="12" spans="1:4">
      <c r="A12" s="4" t="s">
        <v>130</v>
      </c>
      <c r="B12" s="5" t="n">
        <v>2258</v>
      </c>
      <c r="C12" s="5" t="n">
        <v>3475</v>
      </c>
      <c r="D12" s="5" t="n">
        <v>5222</v>
      </c>
    </row>
    <row r="13" spans="1:4">
      <c r="A13" s="4" t="s">
        <v>131</v>
      </c>
      <c r="B13" s="5" t="n">
        <v>0</v>
      </c>
      <c r="C13" s="5" t="n">
        <v>1663</v>
      </c>
      <c r="D13" s="5" t="n">
        <v>1087</v>
      </c>
    </row>
    <row r="14" spans="1:4">
      <c r="A14" s="3" t="s">
        <v>132</v>
      </c>
    </row>
    <row r="15" spans="1:4">
      <c r="A15" s="4" t="s">
        <v>35</v>
      </c>
      <c r="B15" s="5" t="n">
        <v>31943</v>
      </c>
      <c r="C15" s="5" t="n">
        <v>-809</v>
      </c>
      <c r="D15" s="5" t="n">
        <v>-17618</v>
      </c>
    </row>
    <row r="16" spans="1:4">
      <c r="A16" s="4" t="s">
        <v>36</v>
      </c>
      <c r="B16" s="5" t="n">
        <v>-13158</v>
      </c>
      <c r="C16" s="5" t="n">
        <v>24969</v>
      </c>
      <c r="D16" s="5" t="n">
        <v>10162</v>
      </c>
    </row>
    <row r="17" spans="1:4">
      <c r="A17" s="4" t="s">
        <v>37</v>
      </c>
      <c r="B17" s="5" t="n">
        <v>-2014</v>
      </c>
      <c r="C17" s="5" t="n">
        <v>-10147</v>
      </c>
      <c r="D17" s="5" t="n">
        <v>1786</v>
      </c>
    </row>
    <row r="18" spans="1:4">
      <c r="A18" s="4" t="s">
        <v>133</v>
      </c>
      <c r="B18" s="5" t="n">
        <v>-963</v>
      </c>
      <c r="C18" s="5" t="n">
        <v>-13002</v>
      </c>
      <c r="D18" s="5" t="n">
        <v>-12243</v>
      </c>
    </row>
    <row r="19" spans="1:4">
      <c r="A19" s="4" t="s">
        <v>82</v>
      </c>
      <c r="B19" s="5" t="n">
        <v>-8662</v>
      </c>
      <c r="C19" s="5" t="n">
        <v>-1680</v>
      </c>
      <c r="D19" s="5" t="n">
        <v>1342</v>
      </c>
    </row>
    <row r="20" spans="1:4">
      <c r="A20" s="4" t="s">
        <v>134</v>
      </c>
      <c r="B20" s="5" t="n">
        <v>144379</v>
      </c>
      <c r="C20" s="5" t="n">
        <v>178750</v>
      </c>
      <c r="D20" s="5" t="n">
        <v>131795</v>
      </c>
    </row>
    <row r="21" spans="1:4">
      <c r="A21" s="3" t="s">
        <v>135</v>
      </c>
    </row>
    <row r="22" spans="1:4">
      <c r="A22" s="4" t="s">
        <v>136</v>
      </c>
      <c r="B22" s="5" t="n">
        <v>-26056</v>
      </c>
      <c r="C22" s="5" t="n">
        <v>-20342</v>
      </c>
      <c r="D22" s="5" t="n">
        <v>-20847</v>
      </c>
    </row>
    <row r="23" spans="1:4">
      <c r="A23" s="4" t="s">
        <v>137</v>
      </c>
      <c r="B23" s="5" t="n">
        <v>10860</v>
      </c>
      <c r="C23" s="5" t="n">
        <v>19</v>
      </c>
      <c r="D23" s="5" t="n">
        <v>13203</v>
      </c>
    </row>
    <row r="24" spans="1:4">
      <c r="A24" s="4" t="s">
        <v>138</v>
      </c>
      <c r="B24" s="5" t="n">
        <v>-323487</v>
      </c>
      <c r="C24" s="5" t="n">
        <v>0</v>
      </c>
      <c r="D24" s="5" t="n">
        <v>0</v>
      </c>
    </row>
    <row r="25" spans="1:4">
      <c r="A25" s="4" t="s">
        <v>82</v>
      </c>
      <c r="B25" s="5" t="n">
        <v>6443</v>
      </c>
      <c r="C25" s="5" t="n">
        <v>3014</v>
      </c>
      <c r="D25" s="5" t="n">
        <v>0</v>
      </c>
    </row>
    <row r="26" spans="1:4">
      <c r="A26" s="4" t="s">
        <v>139</v>
      </c>
      <c r="B26" s="5" t="n">
        <v>-332240</v>
      </c>
      <c r="C26" s="5" t="n">
        <v>-17309</v>
      </c>
      <c r="D26" s="5" t="n">
        <v>-7644</v>
      </c>
    </row>
    <row r="27" spans="1:4">
      <c r="A27" s="3" t="s">
        <v>140</v>
      </c>
    </row>
    <row r="28" spans="1:4">
      <c r="A28" s="4" t="s">
        <v>141</v>
      </c>
      <c r="B28" s="5" t="n">
        <v>5790</v>
      </c>
      <c r="C28" s="5" t="n">
        <v>4831</v>
      </c>
      <c r="D28" s="5" t="n">
        <v>2012</v>
      </c>
    </row>
    <row r="29" spans="1:4">
      <c r="A29" s="4" t="s">
        <v>142</v>
      </c>
      <c r="B29" s="5" t="n">
        <v>325000</v>
      </c>
      <c r="C29" s="5" t="n">
        <v>0</v>
      </c>
      <c r="D29" s="5" t="n">
        <v>0</v>
      </c>
    </row>
    <row r="30" spans="1:4">
      <c r="A30" s="4" t="s">
        <v>143</v>
      </c>
      <c r="B30" s="5" t="n">
        <v>-15315</v>
      </c>
      <c r="C30" s="5" t="n">
        <v>0</v>
      </c>
      <c r="D30" s="5" t="n">
        <v>0</v>
      </c>
    </row>
    <row r="31" spans="1:4">
      <c r="A31" s="4" t="s">
        <v>144</v>
      </c>
      <c r="B31" s="5" t="n">
        <v>713</v>
      </c>
      <c r="C31" s="5" t="n">
        <v>618</v>
      </c>
      <c r="D31" s="5" t="n">
        <v>1134</v>
      </c>
    </row>
    <row r="32" spans="1:4">
      <c r="A32" s="4" t="s">
        <v>145</v>
      </c>
      <c r="B32" s="5" t="n">
        <v>-713</v>
      </c>
      <c r="C32" s="5" t="n">
        <v>-618</v>
      </c>
      <c r="D32" s="5" t="n">
        <v>-1134</v>
      </c>
    </row>
    <row r="33" spans="1:4">
      <c r="A33" s="4" t="s">
        <v>146</v>
      </c>
      <c r="B33" s="5" t="n">
        <v>-600</v>
      </c>
      <c r="C33" s="5" t="n">
        <v>-779</v>
      </c>
      <c r="D33" s="5" t="n">
        <v>-4201</v>
      </c>
    </row>
    <row r="34" spans="1:4">
      <c r="A34" s="4" t="s">
        <v>147</v>
      </c>
      <c r="B34" s="5" t="n">
        <v>377519</v>
      </c>
      <c r="C34" s="5" t="n">
        <v>0</v>
      </c>
      <c r="D34" s="5" t="n">
        <v>192845</v>
      </c>
    </row>
    <row r="35" spans="1:4">
      <c r="A35" s="4" t="s">
        <v>148</v>
      </c>
      <c r="B35" s="5" t="n">
        <v>-386577</v>
      </c>
      <c r="C35" s="5" t="n">
        <v>-1928</v>
      </c>
      <c r="D35" s="5" t="n">
        <v>-194291</v>
      </c>
    </row>
    <row r="36" spans="1:4">
      <c r="A36" s="4" t="s">
        <v>149</v>
      </c>
      <c r="B36" s="5" t="n">
        <v>-583</v>
      </c>
      <c r="C36" s="5" t="n">
        <v>-473</v>
      </c>
      <c r="D36" s="5" t="n">
        <v>-496</v>
      </c>
    </row>
    <row r="37" spans="1:4">
      <c r="A37" s="4" t="s">
        <v>150</v>
      </c>
      <c r="B37" s="5" t="n">
        <v>-6783</v>
      </c>
      <c r="C37" s="5" t="n">
        <v>0</v>
      </c>
      <c r="D37" s="5" t="n">
        <v>-2587</v>
      </c>
    </row>
    <row r="38" spans="1:4">
      <c r="A38" s="4" t="s">
        <v>151</v>
      </c>
      <c r="B38" s="5" t="n">
        <v>-8045</v>
      </c>
      <c r="C38" s="5" t="n">
        <v>-98922</v>
      </c>
      <c r="D38" s="5" t="n">
        <v>-22936</v>
      </c>
    </row>
    <row r="39" spans="1:4">
      <c r="A39" s="4" t="s">
        <v>109</v>
      </c>
      <c r="B39" s="5" t="n">
        <v>-74491</v>
      </c>
      <c r="C39" s="5" t="n">
        <v>-79556</v>
      </c>
      <c r="D39" s="5" t="n">
        <v>-61757</v>
      </c>
    </row>
    <row r="40" spans="1:4">
      <c r="A40" s="4" t="s">
        <v>152</v>
      </c>
      <c r="B40" s="5" t="n">
        <v>215915</v>
      </c>
      <c r="C40" s="5" t="n">
        <v>-176827</v>
      </c>
      <c r="D40" s="5" t="n">
        <v>-91411</v>
      </c>
    </row>
    <row r="41" spans="1:4">
      <c r="A41" s="4" t="s">
        <v>153</v>
      </c>
      <c r="B41" s="5" t="n">
        <v>28054</v>
      </c>
      <c r="C41" s="5" t="n">
        <v>-15386</v>
      </c>
      <c r="D41" s="5" t="n">
        <v>32740</v>
      </c>
    </row>
    <row r="42" spans="1:4">
      <c r="A42" s="4" t="s">
        <v>154</v>
      </c>
      <c r="B42" s="5" t="n">
        <v>163467</v>
      </c>
      <c r="C42" s="5" t="n">
        <v>178853</v>
      </c>
      <c r="D42" s="5" t="n">
        <v>146113</v>
      </c>
    </row>
    <row r="43" spans="1:4">
      <c r="A43" s="4" t="s">
        <v>155</v>
      </c>
      <c r="B43" s="5" t="n">
        <v>191521</v>
      </c>
      <c r="C43" s="5" t="n">
        <v>163467</v>
      </c>
      <c r="D43" s="5" t="n">
        <v>178853</v>
      </c>
    </row>
    <row r="44" spans="1:4">
      <c r="A44" s="3" t="s">
        <v>156</v>
      </c>
    </row>
    <row r="45" spans="1:4">
      <c r="A45" s="4" t="s">
        <v>157</v>
      </c>
      <c r="B45" s="5" t="n">
        <v>8394</v>
      </c>
      <c r="C45" s="5" t="n">
        <v>12656</v>
      </c>
      <c r="D45" s="5" t="n">
        <v>14578</v>
      </c>
    </row>
    <row r="46" spans="1:4">
      <c r="A46" s="4" t="s">
        <v>158</v>
      </c>
      <c r="B46" s="6" t="n">
        <v>41391</v>
      </c>
      <c r="C46" s="6" t="n">
        <v>68870</v>
      </c>
      <c r="D46" s="6" t="n">
        <v>662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0</v>
      </c>
      <c r="B1" s="2" t="s">
        <v>364</v>
      </c>
      <c r="N1" s="2" t="s">
        <v>1</v>
      </c>
    </row>
    <row r="2" spans="1:16">
      <c r="B2" s="2" t="s">
        <v>2</v>
      </c>
      <c r="C2" s="2" t="s">
        <v>434</v>
      </c>
      <c r="D2" s="2" t="s">
        <v>4</v>
      </c>
      <c r="E2" s="2" t="s">
        <v>435</v>
      </c>
      <c r="F2" s="2" t="s">
        <v>32</v>
      </c>
      <c r="G2" s="2" t="s">
        <v>436</v>
      </c>
      <c r="H2" s="2" t="s">
        <v>365</v>
      </c>
      <c r="I2" s="2" t="s">
        <v>437</v>
      </c>
      <c r="J2" s="2" t="s">
        <v>70</v>
      </c>
      <c r="K2" s="2" t="s">
        <v>438</v>
      </c>
      <c r="L2" s="2" t="s">
        <v>439</v>
      </c>
      <c r="M2" s="2" t="s">
        <v>440</v>
      </c>
      <c r="N2" s="2" t="s">
        <v>2</v>
      </c>
      <c r="O2" s="2" t="s">
        <v>32</v>
      </c>
      <c r="P2" s="2" t="s">
        <v>70</v>
      </c>
    </row>
    <row r="3" spans="1:16">
      <c r="A3" s="3" t="s">
        <v>751</v>
      </c>
    </row>
    <row r="4" spans="1:16">
      <c r="A4" s="4" t="s">
        <v>752</v>
      </c>
      <c r="B4" s="6" t="n">
        <v>543444</v>
      </c>
      <c r="C4" s="6" t="n">
        <v>425098</v>
      </c>
      <c r="D4" s="6" t="n">
        <v>435903</v>
      </c>
      <c r="E4" s="6" t="n">
        <v>362716</v>
      </c>
      <c r="F4" s="6" t="n">
        <v>462057</v>
      </c>
      <c r="G4" s="6" t="n">
        <v>464272</v>
      </c>
      <c r="H4" s="6" t="n">
        <v>471439</v>
      </c>
      <c r="I4" s="6" t="n">
        <v>447676</v>
      </c>
      <c r="J4" s="6" t="n">
        <v>543711</v>
      </c>
      <c r="K4" s="6" t="n">
        <v>531350</v>
      </c>
      <c r="L4" s="6" t="n">
        <v>514831</v>
      </c>
      <c r="M4" s="6" t="n">
        <v>437597</v>
      </c>
      <c r="N4" s="6" t="n">
        <v>1767161</v>
      </c>
      <c r="O4" s="6" t="n">
        <v>1845444</v>
      </c>
      <c r="P4" s="6" t="n">
        <v>2027489</v>
      </c>
    </row>
    <row r="5" spans="1:16">
      <c r="A5" s="4" t="s">
        <v>723</v>
      </c>
    </row>
    <row r="6" spans="1:16">
      <c r="A6" s="3" t="s">
        <v>751</v>
      </c>
    </row>
    <row r="7" spans="1:16">
      <c r="A7" s="4" t="s">
        <v>753</v>
      </c>
      <c r="N7" s="4" t="s">
        <v>725</v>
      </c>
      <c r="O7" s="4" t="s">
        <v>725</v>
      </c>
      <c r="P7" s="4" t="s">
        <v>725</v>
      </c>
    </row>
    <row r="8" spans="1:16">
      <c r="A8" s="4" t="s">
        <v>747</v>
      </c>
    </row>
    <row r="9" spans="1:16">
      <c r="A9" s="3" t="s">
        <v>751</v>
      </c>
    </row>
    <row r="10" spans="1:16">
      <c r="A10" s="4" t="s">
        <v>752</v>
      </c>
      <c r="N10" s="6" t="n">
        <v>-13040</v>
      </c>
      <c r="O10" s="6" t="n">
        <v>-13070</v>
      </c>
      <c r="P10" s="6" t="n">
        <v>-11679</v>
      </c>
    </row>
    <row r="11" spans="1:16">
      <c r="A11" s="4" t="s">
        <v>380</v>
      </c>
    </row>
    <row r="12" spans="1:16">
      <c r="A12" s="3" t="s">
        <v>751</v>
      </c>
    </row>
    <row r="13" spans="1:16">
      <c r="A13" s="4" t="s">
        <v>752</v>
      </c>
      <c r="N13" s="5" t="n">
        <v>1348382</v>
      </c>
      <c r="O13" s="5" t="n">
        <v>1506110</v>
      </c>
      <c r="P13" s="5" t="n">
        <v>1582241</v>
      </c>
    </row>
    <row r="14" spans="1:16">
      <c r="A14" s="4" t="s">
        <v>741</v>
      </c>
    </row>
    <row r="15" spans="1:16">
      <c r="A15" s="3" t="s">
        <v>751</v>
      </c>
    </row>
    <row r="16" spans="1:16">
      <c r="A16" s="4" t="s">
        <v>752</v>
      </c>
      <c r="N16" s="5" t="n">
        <v>361358</v>
      </c>
      <c r="O16" s="5" t="n">
        <v>352404</v>
      </c>
      <c r="P16" s="5" t="n">
        <v>456927</v>
      </c>
    </row>
    <row r="17" spans="1:16">
      <c r="A17" s="4" t="s">
        <v>744</v>
      </c>
    </row>
    <row r="18" spans="1:16">
      <c r="A18" s="3" t="s">
        <v>751</v>
      </c>
    </row>
    <row r="19" spans="1:16">
      <c r="A19" s="4" t="s">
        <v>752</v>
      </c>
      <c r="N19" s="5" t="n">
        <v>70461</v>
      </c>
      <c r="O19" s="5" t="n">
        <v>0</v>
      </c>
      <c r="P19" s="5" t="n">
        <v>0</v>
      </c>
    </row>
    <row r="20" spans="1:16">
      <c r="A20" s="4" t="s">
        <v>754</v>
      </c>
    </row>
    <row r="21" spans="1:16">
      <c r="A21" s="3" t="s">
        <v>751</v>
      </c>
    </row>
    <row r="22" spans="1:16">
      <c r="A22" s="4" t="s">
        <v>752</v>
      </c>
      <c r="N22" s="6" t="n">
        <v>1413689</v>
      </c>
      <c r="O22" s="6" t="n">
        <v>1551136</v>
      </c>
      <c r="P22" s="6" t="n">
        <v>1692229</v>
      </c>
    </row>
    <row r="23" spans="1:16">
      <c r="A23" s="4" t="s">
        <v>755</v>
      </c>
    </row>
    <row r="24" spans="1:16">
      <c r="A24" s="3" t="s">
        <v>751</v>
      </c>
    </row>
    <row r="25" spans="1:16">
      <c r="A25" s="4" t="s">
        <v>753</v>
      </c>
      <c r="N25" s="4" t="s">
        <v>756</v>
      </c>
      <c r="O25" s="4" t="s">
        <v>757</v>
      </c>
      <c r="P25" s="4" t="s">
        <v>758</v>
      </c>
    </row>
    <row r="26" spans="1:16">
      <c r="A26" s="4" t="s">
        <v>759</v>
      </c>
    </row>
    <row r="27" spans="1:16">
      <c r="A27" s="3" t="s">
        <v>751</v>
      </c>
    </row>
    <row r="28" spans="1:16">
      <c r="A28" s="4" t="s">
        <v>752</v>
      </c>
      <c r="N28" s="6" t="n">
        <v>0</v>
      </c>
      <c r="O28" s="6" t="n">
        <v>-89</v>
      </c>
      <c r="P28" s="6" t="n">
        <v>0</v>
      </c>
    </row>
    <row r="29" spans="1:16">
      <c r="A29" s="4" t="s">
        <v>760</v>
      </c>
    </row>
    <row r="30" spans="1:16">
      <c r="A30" s="3" t="s">
        <v>751</v>
      </c>
    </row>
    <row r="31" spans="1:16">
      <c r="A31" s="4" t="s">
        <v>752</v>
      </c>
      <c r="N31" s="5" t="n">
        <v>1273584</v>
      </c>
      <c r="O31" s="5" t="n">
        <v>1421586</v>
      </c>
      <c r="P31" s="5" t="n">
        <v>1474201</v>
      </c>
    </row>
    <row r="32" spans="1:16">
      <c r="A32" s="4" t="s">
        <v>761</v>
      </c>
    </row>
    <row r="33" spans="1:16">
      <c r="A33" s="3" t="s">
        <v>751</v>
      </c>
    </row>
    <row r="34" spans="1:16">
      <c r="A34" s="4" t="s">
        <v>752</v>
      </c>
      <c r="N34" s="5" t="n">
        <v>140105</v>
      </c>
      <c r="O34" s="5" t="n">
        <v>129639</v>
      </c>
      <c r="P34" s="5" t="n">
        <v>218028</v>
      </c>
    </row>
    <row r="35" spans="1:16">
      <c r="A35" s="4" t="s">
        <v>762</v>
      </c>
    </row>
    <row r="36" spans="1:16">
      <c r="A36" s="3" t="s">
        <v>751</v>
      </c>
    </row>
    <row r="37" spans="1:16">
      <c r="A37" s="4" t="s">
        <v>752</v>
      </c>
      <c r="N37" s="5" t="n">
        <v>0</v>
      </c>
      <c r="O37" s="5" t="n">
        <v>0</v>
      </c>
      <c r="P37" s="5" t="n">
        <v>0</v>
      </c>
    </row>
    <row r="38" spans="1:16">
      <c r="A38" s="4" t="s">
        <v>383</v>
      </c>
    </row>
    <row r="39" spans="1:16">
      <c r="A39" s="3" t="s">
        <v>751</v>
      </c>
    </row>
    <row r="40" spans="1:16">
      <c r="A40" s="4" t="s">
        <v>752</v>
      </c>
      <c r="N40" s="6" t="n">
        <v>13998</v>
      </c>
      <c r="O40" s="6" t="n">
        <v>15174</v>
      </c>
      <c r="P40" s="6" t="n">
        <v>35580</v>
      </c>
    </row>
    <row r="41" spans="1:16">
      <c r="A41" s="4" t="s">
        <v>763</v>
      </c>
    </row>
    <row r="42" spans="1:16">
      <c r="A42" s="3" t="s">
        <v>751</v>
      </c>
    </row>
    <row r="43" spans="1:16">
      <c r="A43" s="4" t="s">
        <v>753</v>
      </c>
      <c r="N43" s="4" t="s">
        <v>764</v>
      </c>
      <c r="O43" s="4" t="s">
        <v>764</v>
      </c>
      <c r="P43" s="4" t="s">
        <v>765</v>
      </c>
    </row>
    <row r="44" spans="1:16">
      <c r="A44" s="4" t="s">
        <v>766</v>
      </c>
    </row>
    <row r="45" spans="1:16">
      <c r="A45" s="3" t="s">
        <v>751</v>
      </c>
    </row>
    <row r="46" spans="1:16">
      <c r="A46" s="4" t="s">
        <v>752</v>
      </c>
      <c r="N46" s="6" t="n">
        <v>0</v>
      </c>
      <c r="O46" s="6" t="n">
        <v>0</v>
      </c>
      <c r="P46" s="6" t="n">
        <v>0</v>
      </c>
    </row>
    <row r="47" spans="1:16">
      <c r="A47" s="4" t="s">
        <v>767</v>
      </c>
    </row>
    <row r="48" spans="1:16">
      <c r="A48" s="3" t="s">
        <v>751</v>
      </c>
    </row>
    <row r="49" spans="1:16">
      <c r="A49" s="4" t="s">
        <v>752</v>
      </c>
      <c r="N49" s="5" t="n">
        <v>10720</v>
      </c>
      <c r="O49" s="5" t="n">
        <v>11998</v>
      </c>
      <c r="P49" s="5" t="n">
        <v>31022</v>
      </c>
    </row>
    <row r="50" spans="1:16">
      <c r="A50" s="4" t="s">
        <v>768</v>
      </c>
    </row>
    <row r="51" spans="1:16">
      <c r="A51" s="3" t="s">
        <v>751</v>
      </c>
    </row>
    <row r="52" spans="1:16">
      <c r="A52" s="4" t="s">
        <v>752</v>
      </c>
      <c r="N52" s="5" t="n">
        <v>3278</v>
      </c>
      <c r="O52" s="5" t="n">
        <v>3176</v>
      </c>
      <c r="P52" s="5" t="n">
        <v>4558</v>
      </c>
    </row>
    <row r="53" spans="1:16">
      <c r="A53" s="4" t="s">
        <v>769</v>
      </c>
    </row>
    <row r="54" spans="1:16">
      <c r="A54" s="3" t="s">
        <v>751</v>
      </c>
    </row>
    <row r="55" spans="1:16">
      <c r="A55" s="4" t="s">
        <v>752</v>
      </c>
      <c r="N55" s="5" t="n">
        <v>0</v>
      </c>
      <c r="O55" s="5" t="n">
        <v>0</v>
      </c>
      <c r="P55" s="5" t="n">
        <v>0</v>
      </c>
    </row>
    <row r="56" spans="1:16">
      <c r="A56" s="4" t="s">
        <v>770</v>
      </c>
    </row>
    <row r="57" spans="1:16">
      <c r="A57" s="3" t="s">
        <v>751</v>
      </c>
    </row>
    <row r="58" spans="1:16">
      <c r="A58" s="4" t="s">
        <v>752</v>
      </c>
      <c r="N58" s="6" t="n">
        <v>154526</v>
      </c>
      <c r="O58" s="6" t="n">
        <v>154755</v>
      </c>
      <c r="P58" s="6" t="n">
        <v>168550</v>
      </c>
    </row>
    <row r="59" spans="1:16">
      <c r="A59" s="4" t="s">
        <v>771</v>
      </c>
    </row>
    <row r="60" spans="1:16">
      <c r="A60" s="3" t="s">
        <v>751</v>
      </c>
    </row>
    <row r="61" spans="1:16">
      <c r="A61" s="4" t="s">
        <v>753</v>
      </c>
      <c r="N61" s="4" t="s">
        <v>772</v>
      </c>
      <c r="O61" s="4" t="s">
        <v>773</v>
      </c>
      <c r="P61" s="4" t="s">
        <v>774</v>
      </c>
    </row>
    <row r="62" spans="1:16">
      <c r="A62" s="4" t="s">
        <v>775</v>
      </c>
    </row>
    <row r="63" spans="1:16">
      <c r="A63" s="3" t="s">
        <v>751</v>
      </c>
    </row>
    <row r="64" spans="1:16">
      <c r="A64" s="4" t="s">
        <v>752</v>
      </c>
      <c r="N64" s="6" t="n">
        <v>-13040</v>
      </c>
      <c r="O64" s="6" t="n">
        <v>-12955</v>
      </c>
      <c r="P64" s="6" t="n">
        <v>-11628</v>
      </c>
    </row>
    <row r="65" spans="1:16">
      <c r="A65" s="4" t="s">
        <v>776</v>
      </c>
    </row>
    <row r="66" spans="1:16">
      <c r="A66" s="3" t="s">
        <v>751</v>
      </c>
    </row>
    <row r="67" spans="1:16">
      <c r="A67" s="4" t="s">
        <v>752</v>
      </c>
      <c r="N67" s="5" t="n">
        <v>48008</v>
      </c>
      <c r="O67" s="5" t="n">
        <v>56191</v>
      </c>
      <c r="P67" s="5" t="n">
        <v>60482</v>
      </c>
    </row>
    <row r="68" spans="1:16">
      <c r="A68" s="4" t="s">
        <v>777</v>
      </c>
    </row>
    <row r="69" spans="1:16">
      <c r="A69" s="3" t="s">
        <v>751</v>
      </c>
    </row>
    <row r="70" spans="1:16">
      <c r="A70" s="4" t="s">
        <v>752</v>
      </c>
      <c r="N70" s="5" t="n">
        <v>117681</v>
      </c>
      <c r="O70" s="5" t="n">
        <v>111519</v>
      </c>
      <c r="P70" s="5" t="n">
        <v>119696</v>
      </c>
    </row>
    <row r="71" spans="1:16">
      <c r="A71" s="4" t="s">
        <v>778</v>
      </c>
    </row>
    <row r="72" spans="1:16">
      <c r="A72" s="3" t="s">
        <v>751</v>
      </c>
    </row>
    <row r="73" spans="1:16">
      <c r="A73" s="4" t="s">
        <v>752</v>
      </c>
      <c r="N73" s="5" t="n">
        <v>1877</v>
      </c>
      <c r="O73" s="5" t="n">
        <v>0</v>
      </c>
      <c r="P73" s="5" t="n">
        <v>0</v>
      </c>
    </row>
    <row r="74" spans="1:16">
      <c r="A74" s="4" t="s">
        <v>779</v>
      </c>
    </row>
    <row r="75" spans="1:16">
      <c r="A75" s="3" t="s">
        <v>751</v>
      </c>
    </row>
    <row r="76" spans="1:16">
      <c r="A76" s="4" t="s">
        <v>752</v>
      </c>
      <c r="N76" s="6" t="n">
        <v>184948</v>
      </c>
      <c r="O76" s="6" t="n">
        <v>124379</v>
      </c>
      <c r="P76" s="6" t="n">
        <v>131130</v>
      </c>
    </row>
    <row r="77" spans="1:16">
      <c r="A77" s="4" t="s">
        <v>780</v>
      </c>
    </row>
    <row r="78" spans="1:16">
      <c r="A78" s="3" t="s">
        <v>751</v>
      </c>
    </row>
    <row r="79" spans="1:16">
      <c r="A79" s="4" t="s">
        <v>753</v>
      </c>
      <c r="N79" s="4" t="s">
        <v>781</v>
      </c>
      <c r="O79" s="4" t="s">
        <v>782</v>
      </c>
      <c r="P79" s="4" t="s">
        <v>783</v>
      </c>
    </row>
    <row r="80" spans="1:16">
      <c r="A80" s="4" t="s">
        <v>784</v>
      </c>
    </row>
    <row r="81" spans="1:16">
      <c r="A81" s="3" t="s">
        <v>751</v>
      </c>
    </row>
    <row r="82" spans="1:16">
      <c r="A82" s="4" t="s">
        <v>752</v>
      </c>
      <c r="N82" s="6" t="n">
        <v>0</v>
      </c>
      <c r="O82" s="6" t="n">
        <v>-26</v>
      </c>
      <c r="P82" s="6" t="n">
        <v>-51</v>
      </c>
    </row>
    <row r="83" spans="1:16">
      <c r="A83" s="4" t="s">
        <v>785</v>
      </c>
    </row>
    <row r="84" spans="1:16">
      <c r="A84" s="3" t="s">
        <v>751</v>
      </c>
    </row>
    <row r="85" spans="1:16">
      <c r="A85" s="4" t="s">
        <v>752</v>
      </c>
      <c r="N85" s="5" t="n">
        <v>16070</v>
      </c>
      <c r="O85" s="5" t="n">
        <v>16335</v>
      </c>
      <c r="P85" s="5" t="n">
        <v>16536</v>
      </c>
    </row>
    <row r="86" spans="1:16">
      <c r="A86" s="4" t="s">
        <v>786</v>
      </c>
    </row>
    <row r="87" spans="1:16">
      <c r="A87" s="3" t="s">
        <v>751</v>
      </c>
    </row>
    <row r="88" spans="1:16">
      <c r="A88" s="4" t="s">
        <v>752</v>
      </c>
      <c r="N88" s="5" t="n">
        <v>100294</v>
      </c>
      <c r="O88" s="5" t="n">
        <v>108070</v>
      </c>
      <c r="P88" s="5" t="n">
        <v>114645</v>
      </c>
    </row>
    <row r="89" spans="1:16">
      <c r="A89" s="4" t="s">
        <v>787</v>
      </c>
    </row>
    <row r="90" spans="1:16">
      <c r="A90" s="3" t="s">
        <v>751</v>
      </c>
    </row>
    <row r="91" spans="1:16">
      <c r="A91" s="4" t="s">
        <v>752</v>
      </c>
      <c r="N91" s="6" t="n">
        <v>68584</v>
      </c>
      <c r="O91" s="6" t="n">
        <v>0</v>
      </c>
      <c r="P91" s="6" t="n">
        <v>0</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B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788</v>
      </c>
      <c r="B1" s="2" t="s">
        <v>364</v>
      </c>
      <c r="Z1" s="2" t="s">
        <v>1</v>
      </c>
    </row>
    <row r="2" spans="1:28">
      <c r="B2" s="2" t="s">
        <v>2</v>
      </c>
      <c r="D2" s="2" t="s">
        <v>434</v>
      </c>
      <c r="F2" s="2" t="s">
        <v>4</v>
      </c>
      <c r="H2" s="2" t="s">
        <v>435</v>
      </c>
      <c r="J2" s="2" t="s">
        <v>32</v>
      </c>
      <c r="L2" s="2" t="s">
        <v>436</v>
      </c>
      <c r="N2" s="2" t="s">
        <v>365</v>
      </c>
      <c r="P2" s="2" t="s">
        <v>437</v>
      </c>
      <c r="R2" s="2" t="s">
        <v>70</v>
      </c>
      <c r="T2" s="2" t="s">
        <v>438</v>
      </c>
      <c r="V2" s="2" t="s">
        <v>439</v>
      </c>
      <c r="X2" s="2" t="s">
        <v>440</v>
      </c>
      <c r="Z2" s="2" t="s">
        <v>2</v>
      </c>
      <c r="AA2" s="2" t="s">
        <v>32</v>
      </c>
      <c r="AB2" s="2" t="s">
        <v>70</v>
      </c>
    </row>
    <row r="3" spans="1:28">
      <c r="A3" s="3" t="s">
        <v>789</v>
      </c>
    </row>
    <row r="4" spans="1:28">
      <c r="A4" s="4" t="s">
        <v>790</v>
      </c>
      <c r="B4" s="6" t="n">
        <v>543444</v>
      </c>
      <c r="D4" s="6" t="n">
        <v>425098</v>
      </c>
      <c r="F4" s="6" t="n">
        <v>435903</v>
      </c>
      <c r="H4" s="6" t="n">
        <v>362716</v>
      </c>
      <c r="J4" s="6" t="n">
        <v>462057</v>
      </c>
      <c r="L4" s="6" t="n">
        <v>464272</v>
      </c>
      <c r="N4" s="6" t="n">
        <v>471439</v>
      </c>
      <c r="P4" s="6" t="n">
        <v>447676</v>
      </c>
      <c r="R4" s="6" t="n">
        <v>543711</v>
      </c>
      <c r="T4" s="6" t="n">
        <v>531350</v>
      </c>
      <c r="V4" s="6" t="n">
        <v>514831</v>
      </c>
      <c r="X4" s="6" t="n">
        <v>437597</v>
      </c>
      <c r="Z4" s="6" t="n">
        <v>1767161</v>
      </c>
      <c r="AA4" s="6" t="n">
        <v>1845444</v>
      </c>
      <c r="AB4" s="6" t="n">
        <v>2027489</v>
      </c>
    </row>
    <row r="5" spans="1:28">
      <c r="A5" s="4" t="s">
        <v>73</v>
      </c>
      <c r="B5" s="5" t="n">
        <v>72876</v>
      </c>
      <c r="D5" s="5" t="n">
        <v>60963</v>
      </c>
      <c r="F5" s="5" t="n">
        <v>67679</v>
      </c>
      <c r="H5" s="5" t="n">
        <v>59357</v>
      </c>
      <c r="J5" s="5" t="n">
        <v>71485</v>
      </c>
      <c r="L5" s="5" t="n">
        <v>83459</v>
      </c>
      <c r="N5" s="5" t="n">
        <v>91064</v>
      </c>
      <c r="P5" s="5" t="n">
        <v>79526</v>
      </c>
      <c r="R5" s="5" t="n">
        <v>87819</v>
      </c>
      <c r="T5" s="5" t="n">
        <v>86022</v>
      </c>
      <c r="V5" s="5" t="n">
        <v>72405</v>
      </c>
      <c r="X5" s="5" t="n">
        <v>57197</v>
      </c>
      <c r="Z5" s="5" t="n">
        <v>260875</v>
      </c>
      <c r="AA5" s="5" t="n">
        <v>325534</v>
      </c>
      <c r="AB5" s="5" t="n">
        <v>303443</v>
      </c>
    </row>
    <row r="6" spans="1:28">
      <c r="A6" s="4" t="s">
        <v>85</v>
      </c>
      <c r="B6" s="6" t="n">
        <v>49357</v>
      </c>
      <c r="D6" s="6" t="n">
        <v>18947</v>
      </c>
      <c r="F6" s="6" t="n">
        <v>22945</v>
      </c>
      <c r="H6" s="6" t="n">
        <v>20173</v>
      </c>
      <c r="J6" s="6" t="n">
        <v>23000</v>
      </c>
      <c r="L6" s="6" t="n">
        <v>33378</v>
      </c>
      <c r="N6" s="6" t="n">
        <v>35532</v>
      </c>
      <c r="P6" s="6" t="n">
        <v>27523</v>
      </c>
      <c r="R6" s="6" t="n">
        <v>33286</v>
      </c>
      <c r="T6" s="6" t="n">
        <v>31880</v>
      </c>
      <c r="V6" s="6" t="n">
        <v>28649</v>
      </c>
      <c r="X6" s="6" t="n">
        <v>10474</v>
      </c>
      <c r="Z6" s="6" t="n">
        <v>111422</v>
      </c>
      <c r="AA6" s="6" t="n">
        <v>119433</v>
      </c>
      <c r="AB6" s="6" t="n">
        <v>104289</v>
      </c>
    </row>
    <row r="7" spans="1:28">
      <c r="A7" s="4" t="s">
        <v>791</v>
      </c>
      <c r="B7" s="7" t="n">
        <v>0.84</v>
      </c>
      <c r="C7" s="4" t="s">
        <v>433</v>
      </c>
      <c r="D7" s="7" t="n">
        <v>0.32</v>
      </c>
      <c r="E7" s="4" t="s">
        <v>433</v>
      </c>
      <c r="F7" s="7" t="n">
        <v>0.38</v>
      </c>
      <c r="G7" s="4" t="s">
        <v>433</v>
      </c>
      <c r="H7" s="7" t="n">
        <v>0.34</v>
      </c>
      <c r="I7" s="4" t="s">
        <v>433</v>
      </c>
      <c r="J7" s="7" t="n">
        <v>0.37</v>
      </c>
      <c r="K7" s="4" t="s">
        <v>433</v>
      </c>
      <c r="L7" s="7" t="n">
        <v>0.52</v>
      </c>
      <c r="M7" s="4" t="s">
        <v>433</v>
      </c>
      <c r="N7" s="7" t="n">
        <v>0.55</v>
      </c>
      <c r="O7" s="4" t="s">
        <v>433</v>
      </c>
      <c r="P7" s="7" t="n">
        <v>0.42</v>
      </c>
      <c r="Q7" s="4" t="s">
        <v>433</v>
      </c>
      <c r="R7" s="7" t="n">
        <v>0.5</v>
      </c>
      <c r="S7" s="4" t="s">
        <v>433</v>
      </c>
      <c r="T7" s="7" t="n">
        <v>0.48</v>
      </c>
      <c r="U7" s="4" t="s">
        <v>433</v>
      </c>
      <c r="V7" s="7" t="n">
        <v>0.42</v>
      </c>
      <c r="W7" s="4" t="s">
        <v>433</v>
      </c>
      <c r="X7" s="7" t="n">
        <v>0.15</v>
      </c>
      <c r="Y7" s="4" t="s">
        <v>433</v>
      </c>
      <c r="Z7" s="7" t="n">
        <v>1.88</v>
      </c>
      <c r="AA7" s="7" t="n">
        <v>1.87</v>
      </c>
      <c r="AB7" s="7" t="n">
        <v>1.55</v>
      </c>
    </row>
    <row r="8" spans="1:28">
      <c r="A8" s="4" t="s">
        <v>792</v>
      </c>
      <c r="B8" s="7" t="n">
        <v>0.8</v>
      </c>
      <c r="C8" s="4" t="s">
        <v>433</v>
      </c>
      <c r="D8" s="7" t="n">
        <v>0.3</v>
      </c>
      <c r="E8" s="4" t="s">
        <v>433</v>
      </c>
      <c r="F8" s="7" t="n">
        <v>0.36</v>
      </c>
      <c r="G8" s="4" t="s">
        <v>433</v>
      </c>
      <c r="H8" s="7" t="n">
        <v>0.32</v>
      </c>
      <c r="I8" s="4" t="s">
        <v>433</v>
      </c>
      <c r="J8" s="7" t="n">
        <v>0.36</v>
      </c>
      <c r="K8" s="4" t="s">
        <v>433</v>
      </c>
      <c r="L8" s="7" t="n">
        <v>0.51</v>
      </c>
      <c r="M8" s="4" t="s">
        <v>433</v>
      </c>
      <c r="N8" s="7" t="n">
        <v>0.53</v>
      </c>
      <c r="O8" s="4" t="s">
        <v>433</v>
      </c>
      <c r="P8" s="7" t="n">
        <v>0.42</v>
      </c>
      <c r="Q8" s="4" t="s">
        <v>433</v>
      </c>
      <c r="R8" s="7" t="n">
        <v>0.5</v>
      </c>
      <c r="S8" s="4" t="s">
        <v>433</v>
      </c>
      <c r="T8" s="7" t="n">
        <v>0.47</v>
      </c>
      <c r="U8" s="4" t="s">
        <v>433</v>
      </c>
      <c r="V8" s="7" t="n">
        <v>0.41</v>
      </c>
      <c r="W8" s="4" t="s">
        <v>433</v>
      </c>
      <c r="X8" s="7" t="n">
        <v>0.15</v>
      </c>
      <c r="Y8" s="4" t="s">
        <v>433</v>
      </c>
      <c r="Z8" s="7" t="n">
        <v>1.78</v>
      </c>
      <c r="AA8" s="7" t="n">
        <v>1.82</v>
      </c>
      <c r="AB8" s="10" t="n">
        <v>1.5</v>
      </c>
    </row>
    <row r="9" spans="1:28"/>
    <row r="10" spans="1:28">
      <c r="A10" s="4" t="s">
        <v>433</v>
      </c>
      <c r="B10" s="4" t="s">
        <v>450</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9:AB9"/>
    <mergeCell ref="B10:AB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32</v>
      </c>
      <c r="D1" s="2" t="s">
        <v>70</v>
      </c>
    </row>
    <row r="2" spans="1:4">
      <c r="A2" s="3" t="s">
        <v>794</v>
      </c>
    </row>
    <row r="3" spans="1:4">
      <c r="A3" s="4" t="s">
        <v>795</v>
      </c>
      <c r="B3" s="6" t="n">
        <v>27840</v>
      </c>
      <c r="C3" s="6" t="n">
        <v>26793</v>
      </c>
    </row>
    <row r="4" spans="1:4">
      <c r="A4" s="4" t="s">
        <v>796</v>
      </c>
      <c r="B4" s="5" t="n">
        <v>26059</v>
      </c>
      <c r="C4" s="5" t="n">
        <v>19302</v>
      </c>
    </row>
    <row r="5" spans="1:4">
      <c r="A5" s="4" t="s">
        <v>797</v>
      </c>
      <c r="B5" s="5" t="n">
        <v>20132</v>
      </c>
      <c r="C5" s="5" t="n">
        <v>20520</v>
      </c>
      <c r="D5" s="6" t="n">
        <v>19709</v>
      </c>
    </row>
    <row r="6" spans="1:4">
      <c r="A6" s="4" t="s">
        <v>317</v>
      </c>
      <c r="B6" s="5" t="n">
        <v>18326</v>
      </c>
      <c r="C6" s="5" t="n">
        <v>0</v>
      </c>
    </row>
    <row r="7" spans="1:4">
      <c r="A7" s="4" t="s">
        <v>798</v>
      </c>
      <c r="B7" s="5" t="n">
        <v>9996</v>
      </c>
      <c r="C7" s="5" t="n">
        <v>8387</v>
      </c>
      <c r="D7" s="6" t="n">
        <v>7677</v>
      </c>
    </row>
    <row r="8" spans="1:4">
      <c r="A8" s="4" t="s">
        <v>799</v>
      </c>
      <c r="B8" s="5" t="n">
        <v>9224</v>
      </c>
      <c r="C8" s="5" t="n">
        <v>6400</v>
      </c>
    </row>
    <row r="9" spans="1:4">
      <c r="A9" s="4" t="s">
        <v>321</v>
      </c>
      <c r="B9" s="5" t="n">
        <v>17333</v>
      </c>
      <c r="C9" s="5" t="n">
        <v>10912</v>
      </c>
    </row>
    <row r="10" spans="1:4">
      <c r="A10" s="4" t="s">
        <v>49</v>
      </c>
      <c r="B10" s="6" t="n">
        <v>128910</v>
      </c>
      <c r="C10" s="6" t="n">
        <v>923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5:22Z</dcterms:created>
  <dcterms:modified xmlns:dcterms="http://purl.org/dc/terms/" xmlns:xsi="http://www.w3.org/2001/XMLSchema-instance" xsi:type="dcterms:W3CDTF">2018-02-28T16:45:22Z</dcterms:modified>
</cp:coreProperties>
</file>